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Accounts Receivable an" sheetId="10" r:id="rId10"/>
    <s:sheet name="Note 4 - Fair Value Measurement" sheetId="11" r:id="rId11"/>
    <s:sheet name="Note 5 - Intangible Assets" sheetId="12" r:id="rId12"/>
    <s:sheet name="Note 6 - Goodwill" sheetId="13" r:id="rId13"/>
    <s:sheet name="Note 7 - Restructuring" sheetId="14" r:id="rId14"/>
    <s:sheet name="Note 8 - Debt" sheetId="15" r:id="rId15"/>
    <s:sheet name="Note 9 - Other Long Term Liabil" sheetId="16" r:id="rId16"/>
    <s:sheet name="Note 10 - Shareholders' Equity" sheetId="17" r:id="rId17"/>
    <s:sheet name="Note 11 - Accumulated Other Com" sheetId="18" r:id="rId18"/>
    <s:sheet name="Note 12 - Net Loss Per Share" sheetId="19" r:id="rId19"/>
    <s:sheet name="Note 13 - Income Taxes" sheetId="20" r:id="rId20"/>
    <s:sheet name="Note 14 - Related Party Transac" sheetId="21" r:id="rId21"/>
    <s:sheet name="Note 15 - Legal Proceedings" sheetId="22" r:id="rId22"/>
    <s:sheet name="Significant Accounting Policies" sheetId="23" r:id="rId23"/>
    <s:sheet name="Note 3 - Accounts Receivable 24" sheetId="24" r:id="rId24"/>
    <s:sheet name="Note 4 - Fair Value Measureme25" sheetId="25" r:id="rId25"/>
    <s:sheet name="Note 5 - Intangible Assets (Tab" sheetId="26" r:id="rId26"/>
    <s:sheet name="Note 7 - Restructuring (Tables)" sheetId="27" r:id="rId27"/>
    <s:sheet name="Note 8 - Debt (Tables)" sheetId="28" r:id="rId28"/>
    <s:sheet name="Note 10 - Shareholders' Equity " sheetId="29" r:id="rId29"/>
    <s:sheet name="Note 11 - Accumulated Other C30" sheetId="30" r:id="rId30"/>
    <s:sheet name="Note 12 - Net Loss Per Share (T" sheetId="31" r:id="rId31"/>
    <s:sheet name="Note 1 - Description of Busin32" sheetId="32" r:id="rId32"/>
    <s:sheet name="Note 3 - Accounts Receivable 33" sheetId="33" r:id="rId33"/>
    <s:sheet name="Note 4 - Assets and Liabilities" sheetId="34" r:id="rId34"/>
    <s:sheet name="Note 4 - Changes in Fair Value " sheetId="35" r:id="rId35"/>
    <s:sheet name="Note 5 - Intangible Assets (Det" sheetId="36" r:id="rId36"/>
    <s:sheet name="Note 5 - Changes in the Carryin" sheetId="37" r:id="rId37"/>
    <s:sheet name="Note 6 - Goodwill (Details Text" sheetId="38" r:id="rId38"/>
    <s:sheet name="Note 7 - Restructuring (Details" sheetId="39" r:id="rId39"/>
    <s:sheet name="Note 7 - Accrued Restructuring " sheetId="40" r:id="rId40"/>
    <s:sheet name="Note 8 - Debt (Details Textual)" sheetId="41" r:id="rId41"/>
    <s:sheet name="Note 8 - Summary of Debt (Detai" sheetId="42" r:id="rId42"/>
    <s:sheet name="Note 9 - Other Long Term Liab43" sheetId="43" r:id="rId43"/>
    <s:sheet name="Note 10 - Shareholders' Equit44" sheetId="44" r:id="rId44"/>
    <s:sheet name="Note 10 - Summary of Option and" sheetId="45" r:id="rId45"/>
    <s:sheet name="Note 11 - Accumulated Other C46" sheetId="46" r:id="rId46"/>
    <s:sheet name="Note 12 - Net Loss Per Share (D" sheetId="47" r:id="rId47"/>
    <s:sheet name="Note 12 - Basic and Diluted Net" sheetId="48" r:id="rId48"/>
    <s:sheet name="Note 13 - Income Taxes (Details" sheetId="49" r:id="rId49"/>
    <s:sheet name="Note 14 - Related Party Trans50" sheetId="50" r:id="rId50"/>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Jun. 30, 2016</t>
  </si>
  <si>
    <t>Aug. 02, 2016</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Condensed Consolidated Balance Sheets (Current Period Unaudited) - USD ($) $ in Thousands</t>
  </si>
  <si>
    <t>Sep. 30, 2015</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contingent consideration</t>
  </si>
  <si>
    <t>Debt, current</t>
  </si>
  <si>
    <t xml:space="preserve"> </t>
  </si>
  <si>
    <t>Capital lease obligations, current</t>
  </si>
  <si>
    <t>Deferred revenue</t>
  </si>
  <si>
    <t>Total current liabilities</t>
  </si>
  <si>
    <t>Debt, net of current portion</t>
  </si>
  <si>
    <t>Other long term liabilities</t>
  </si>
  <si>
    <t>Total liabilities</t>
  </si>
  <si>
    <t>Stockholders’ equity:</t>
  </si>
  <si>
    <t>Preferred stock - $0.001 par value; 1,000,000 shares authorized; 217,812 at June 30, 2016 and 208,222 at September 30, 2015, issued and outstanding (liquidation preference $2,221)</t>
  </si>
  <si>
    <t>Common stock - $0.001 par value; 50,000,000 shares authorized; 13,171,099 at June 30, 2016 and 4,637,684 at September 30, 2015, issued and outstanding</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5</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Charges to operations</t>
  </si>
  <si>
    <t>Total operating expenses</t>
  </si>
  <si>
    <t>Loss from operations</t>
  </si>
  <si>
    <t>Interest and other expense, net</t>
  </si>
  <si>
    <t>Loss on inducement of convertible notes</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Foreign currency translation adjustment</t>
  </si>
  <si>
    <t>Comprehensive loss</t>
  </si>
  <si>
    <t>Condensed Consolidated Statements of Cash Flows (Unaudited) - USD ($) $ in Thousands</t>
  </si>
  <si>
    <t>Convertible Debt [Member]</t>
  </si>
  <si>
    <t>Cash flows provided by financing activities:</t>
  </si>
  <si>
    <t>Proceeds from issuance of 2,666,685 shares of common stock upon conversion of term notes, net of issuance costs</t>
  </si>
  <si>
    <t>Subordinated Debt [Member]</t>
  </si>
  <si>
    <t>Non cash investing and financing activities:</t>
  </si>
  <si>
    <t>Conversion of subordinated convertible notes (principal)</t>
  </si>
  <si>
    <t>Term Notes [Member]</t>
  </si>
  <si>
    <t>Provision for deferred taxes</t>
  </si>
  <si>
    <t>Loss on disposal of fixed assets</t>
  </si>
  <si>
    <t>Amortization of Intangible Assets</t>
  </si>
  <si>
    <t>Depreciation</t>
  </si>
  <si>
    <t>Other amortization</t>
  </si>
  <si>
    <t>Contingent earnout liability adjustment</t>
  </si>
  <si>
    <t>Capitalized interest expense</t>
  </si>
  <si>
    <t>Stock-based compensation</t>
  </si>
  <si>
    <t>Accounts receivable and unbilled receivables</t>
  </si>
  <si>
    <t>Prepaid expenses and other assets</t>
  </si>
  <si>
    <t>Accounts payable and accrued liabilities</t>
  </si>
  <si>
    <t>Other liabilities</t>
  </si>
  <si>
    <t>Total adjustments</t>
  </si>
  <si>
    <t>Net cash used in operating activities</t>
  </si>
  <si>
    <t>Purchase of equipment and improvements</t>
  </si>
  <si>
    <t>Software development capitalization costs</t>
  </si>
  <si>
    <t>Net cash used in investing activities</t>
  </si>
  <si>
    <t>Proceeds from issuance of 200,000 shares of preferred stock, net of issuance costs</t>
  </si>
  <si>
    <t>Proceeds from employee stock purchase plan</t>
  </si>
  <si>
    <t>Proceeeds from bank term loan</t>
  </si>
  <si>
    <t>Proceeds from term notes from stockholders</t>
  </si>
  <si>
    <t>Borrowing on bank line of credit</t>
  </si>
  <si>
    <t>Payments on bank term loan</t>
  </si>
  <si>
    <t>Payments on bank line of credit</t>
  </si>
  <si>
    <t>Payments on subordinated promissory note</t>
  </si>
  <si>
    <t>Contingent acquisition payments</t>
  </si>
  <si>
    <t>Principal payments on capital lea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Interest</t>
  </si>
  <si>
    <t>Income taxes</t>
  </si>
  <si>
    <t>Equipment purchased under capital leases</t>
  </si>
  <si>
    <t>Other assets included in accounts payable</t>
  </si>
  <si>
    <t>Accrued dividends on convertible preferred stock</t>
  </si>
  <si>
    <t>Condensed Consolidated Statements of Cash Flows (Unaudited) (Parentheticals) - shares</t>
  </si>
  <si>
    <t>Preferred Stock [Member]</t>
  </si>
  <si>
    <t>Convertible notes, shares issued (in shares)</t>
  </si>
  <si>
    <t>Common Stock [Member] | Issuance Upon Conversion of Term Notes [Member]</t>
  </si>
  <si>
    <t>Common Stock [Member]</t>
  </si>
  <si>
    <t>Note 1 - Description of Business</t>
  </si>
  <si>
    <t>Notes to Financial Statements</t>
  </si>
  <si>
    <t>Organization, Consolidation and Presentation of Financial Statements Disclosure [Text Block]</t>
  </si>
  <si>
    <t>1. Description of Business Overview Bridgeline Digital, The Digital Engagement Company™, helps customers maximize the performance of their full digital experience from - websites and intranets to online stores and campaigns. Bridgeline’s iAPPS® platform deeply integrates Web Content Management, eCommerce, eMarketing, Social Media management, and Web Analytics to help marketers deliver digital experiences that attract, engage and convert their customers across all channels. Bridgeline’s iAPPS platform combined with its digital services assists customers in maximizing on-line revenue, improving customer service and loyalty, enhancing employee knowledge, and reducing operational costs. The iAPPSds (“distributed subscription”) product is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ur iAPPSdsr platform, released in 2015, targets the growing multi-unit organizations with 10-500 locations providing them with powerful web engagement tools while maintaining corporate brand control and consistency. The iAPPS Platform is an award-winning application. Our teams of Microsoft Gold© certified developers have won over 100 industry related awards. In 2015, the SIIA (Software and Information Industry Association) awarded iAPPS Content Manager, the 2015 SIIA CODiE Award for Best Web Content Management Platform. Also in 2015, EContent . KMWorld Magazine Editors selected Bridgeline Digital as one of the 100 Companies That Matter in Knowledge Management and also selected iAPPS as a Trend Setting Product in 2013.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 Bridgeline Digital was incorporated under the laws of the State of Delaware on August 28, 2000. Locations The Company’s corporate office is located north of Boston, Massachusetts. The Company maintains regional field offices serving the following geographical locations: Boston, MA; Chicago, IL; Denver, CO; San Luis Obispo, CA; and Tampa, FL. The Company has a wholly-owned subsidiary, Bridgeline Digital Pvt. Ltd. located in Bangalore, India. Reverse Stock Split 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was effective as of close of business on May 7, 2015 and the Company’s stock began trading on a split-adjusted basis on May 8, 2015. The reverse stock split reduced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 Upon the effectiveness of the 1-for-5 reverse stock split, each five shares of the Company’s issued and outstanding common stock were automatically combined and converted into one issued and outstanding share of common stock, par value $0.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 The accompanying condensed consolidated financial statements and footnotes have been retroactively adjusted to reflect the effects of the 1-for-5 reverse stock split. Liquidity The Company has incurred operating losses and used cash in its operating activities for the past several years. Cash was used to fund acquisitions, develop new products, and build infrastructure. The Company had issued debt instruments totaling $6 million and was carrying a credit line with its bank for over $2 million. In order improve financial stability, the Company instituted a strategic plan beginning in the second half of fiscal 2015 to significantly reduce debt and operating expenses . Expense Reductions Beginning in the second half of fiscal 2015, the Company initiated a restructuring plan that included a reduction of workforce and office space, which significantly reduced operating expenses. The total amount charged to restructuring in fiscal 2015 was $496. In the first three quarters of fiscal 2016, the Company recorded additional restructuring charges of $795 related to additional office leases and workforce reductions. Debt Restructuring In June 2016, the Company replaced its Loan and Security Agreement with BridgeBank (the “Bridgebank Agreement”) with a new Loan and Security Agreement with Heritage Bank of Commerce (“Heritage Agreement” or “Loan Agreement”). The Heritage Agreement has a term of 24 months and will expire on June 9, 2018. The Heritage Agreement provides for up to $3 million of revolving credit advances which may be used for acquisitions and working capital purposes. Borrowings are limited to the lesser of (i) $3 million and (ii) 75% of eligible receivables as defined. The Company can borrow up to $1.0 million in out of formula borrowings for specified periods of time. Borrowings accrue interest at Wall Street Journal Prime Rate plus 1.75%, currently (5.25%). As of June 30, 2016, the Company had an outstanding balance under the Loan Agreement of $1.8 million, a significant reduction of $500 from the previous quarter and a reduction of $855 from the beginning of the fiscal year. On April 29, 2016, the shareholders of the Company approved several proposals aimed at restructuring the debt instruments it has issued over the past few years, namely the term notes issued to stockholders and subordinated convertible notes. First, the shareholders approved a proposal for the issuance of up to 4,700,000 shares of the Company’s common stock upon conversion of outstanding term notes totaling $3 million. This conversion was completed in May 2016, and the shareholders converted the principal value of their notes plus accrued interest to 4,338,822 shares of common stock. Also on April 29, 2016, the stockholders approved the issuance of up to 4,000,000 shares of the Company’s common stock upon conversion of outstanding convertible notes. As an incentive to the holders of such convertible notes to convert the outstanding principal into shares of common stock, the conversion price was reduced from $6.50 per share to $0.75 per share. As of June 30, 2016, a total of $570,000 Convertible Notes were converted to 760,004 shares of common stock. In July 2016, an additional $1.2 million of Convertible Notes converted to 1,624,672 shares of common stock and the remainder of $1.2 million or 1,615,324 shares of common stock converted on August 1, 2016. As such, the Company has presented this debt as long-term in the Condensed Consolidated Balance Sheet. On April 29, 2016, the stockholders approved the issuance of up to 2,666,667 shares of the Company’s Common Stock upon mandatory conversion of term notes to be issued in a private placement. An aggregate principal amount of up to $2 million in term notes may be offered to accredited investors in a private placement. In the quarter ended June 30, 2016, the Company issued 2,666,685 shares of common stock for net proceeds of $1.6 million in connection with the conversion of these term notes. In July 2016, the Company sold 2,200,000 shares of common stock at $0.75 per share for gross proceeds of $1.7 million in a private placement. Net proceeds to the Company after offering expenses were approximately $1.5 million . Management believes that the expense reduction measures, the debt restructuring, the debt conversion to equity, and the additional working capital will provide sufficient cash flow to fund its operations in the ordinary course of business through at least the next twelve months. Management plans to contain operating expenses and remain fiscally responsible, however, there can be no assurances that these financial measures will be sufficient enough to compensate for any shortfalls in revenues. In such case, a further reduction in operating expenses might be needed in order for the Company to generate positive cash flow to sustain the operations of the Company.</t>
  </si>
  <si>
    <t>Note 2 - Summary of Significant Accounting Policies</t>
  </si>
  <si>
    <t>Significant Accounting Policies [Text Block]</t>
  </si>
  <si>
    <t xml:space="preserve">2. Summary of Significant Accounting Policies Basis of Presentation and Principles of Consolidation The condensed consolidated financial statements include the accounts of the Company and its wholly-owned subsidiaries. All significant inter-company accounts and transactions have been eliminated in consolidation. Unaudited Interim Financial Information The accompanying interim Condensed Consolidated Balance Sheets as of June 30, 2016 and September 30, 2015, and the interim Condensed Consolidated Statements of Operations, Comprehensive Loss, and Cash Flows for the three and nine months ended June 30, 2016 and 2015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June 30, 2016 and September 30, 2015 and its results of operations and cash flows for the three and nine months ended June 30, 2016 and 2015. The results for the three and nine months ended June 30, 2016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 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 Recent Accounting Pronouncements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annual reporting periods beginning after December 15, 2017, including interim reporting periods within that reporting period. Management is currently evaluating the impact of the adoption of ASU 2014-09 on its consolidated financial statements. In November 2015, the FASB issued ASU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its consolidated financial position, results of operations or cash flows. In February 2016, the FASB issued ASU No. 2016-02, which is guidance on accounting for leases. ASU No, 2016-02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position, results of operations and related disclosures. In March 2016, the FASB issued ASU No. 2016-09, which amended guidance related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Management does not expect the adoption of this Standard to have a material impact on our consolidated financial position, results of operations or cash flows. In April 2016, the FASB issued ASU No. 2016-10, which adds further guidance on identifying performance obligations and improves the operability and understanding of the licensing implementation guidance. In May 2016, the FASB issued ASU 2016-12,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We are evaluating the new guidelines to determine if they will have a significant impact on our consolidated results of operation, financial condition or cash flows. All other Accounting Standards Updates issued but not yet effective are not expected to have a material effect on the Company’s future financial statements. </t>
  </si>
  <si>
    <t>Note 3 - Accounts Receivable and Unbilled Receivables</t>
  </si>
  <si>
    <t>Loans, Notes, Trade and Other Receivables Disclosure [Text Block]</t>
  </si>
  <si>
    <t xml:space="preserve">3. Accounts Receivable and Unbilled Receivables Accounts receivable and unbilled receivables consists of the following: As of June 30, 2016 As of September 30, 2015 Accounts receivable $ 2,213 $ 2,228 Unbilled receivables 28 306 Subtotal 2,241 2,534 Allowance for doubtful accounts (257 ) (71 ) Accounts receivable and unbilled receivables, net $ 1,984 $ 2,463 </t>
  </si>
  <si>
    <t>Note 4 - Fair Value Measurement and Fair Value of Financial Instruments</t>
  </si>
  <si>
    <t>Fair Value Disclosures [Text Block]</t>
  </si>
  <si>
    <t xml:space="preserve">4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June 30, 2016 and September 30, 2015 because of their nature and durations. The carrying value of debt instruments also approximates fair value as of June 30, 2016 and September 30, 2015 based on acceptable valuation methodologies which use market data of similar size and situated debt issues. Assets and liabilities of the Company measured at fair value on a recurring basis as of June 30, 2016 and September 30, 2015 are as follows: June 30, 2016 Level 1 Level 2 Level 3 Total Liabilities: Contingent acquisition consideration - - $ 151 $ 151 Total Liabilities - - $ 151 $ 151 September 30, 2015 Level 1 Level 2 Level 3 Total Liabilities: Contingent acquisition consideration - - $ 468 $ 468 Total Liabilities - - $ 468 $ 468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 Changes in the fair value of the contingent consideration liability were as follows: Contingent Consideration Balance, October 1, 2015 $ 468 Payment of contingent consideration (317 ) Balance, June 30, 2016 $ 151 </t>
  </si>
  <si>
    <t>Note 5 - Intangible Assets</t>
  </si>
  <si>
    <t>Intangible Assets Disclosure [Text Block]</t>
  </si>
  <si>
    <t xml:space="preserve">5 . Intangible Assets The components of intangible assets are as follows: As of June 30, 2016 As of September 30, 2015 Domain and trade names $ 10 $ 10 Customer related 533 802 Non-compete agreements 163 216 Balance at end of period $ 706 $ 1,028 Total amortization expense related to intangible assets for the three months ended June 30, 2016 and 2015 was $108 and $141, respectively, and $322 and $447 for the nine months ended June 30, 2016 and 2015, respectively. Amortization expense related to intangible assets is reflected in operating expenses on the Condensed Consolidated Statements of Operations. The estimated amortization expense for fiscal years 2016 (remaining), 2017, 2018, and 2019 is $108, $335, $242, and $21, respectively. </t>
  </si>
  <si>
    <t>Note 6 - Goodwill</t>
  </si>
  <si>
    <t>Goodwill Disclosure [Text Block]</t>
  </si>
  <si>
    <t xml:space="preserve">6 . Goodwill During the fourth quarter of fiscal 2015, the Company recorded a $10.5 million goodwill impairment loss. The Company determined that the most appropriate approach to use to determine the fair value of the reporting unit was the discounted cash flow method. The fair value of our reporting unit pursuant to the discounted cash flow approach was impacted by lower than forecasted revenues, volatility of the Company’s common stock, longer sales cycles, and higher operating losses. A comparison to the implied fair value of goodwill to its carrying value resulted in the impairment charge. The Company did not have an impairment charge in the nine months ended June 30, 2016. </t>
  </si>
  <si>
    <t>Note 7 - Restructuring</t>
  </si>
  <si>
    <t>Restructuring and Related Activities Disclosure [Text Block]</t>
  </si>
  <si>
    <t xml:space="preserve">7. Restructuring During the second half of fiscal 2015, the Company’s management approved, committed to and initiated plans to restructure and further improve efficiencies by implementing cost reductions in line with the decreases in revenue. The Company renegotiated three office leases and relocated to smaller space, while also negotiating sub-leases for the original space. In addition, the Company executed a general work-force reduction and recognized costs for severance and termination benefits. A total of $16 and $795 was charged to restructuring expenses in the three and nine months ended June 30, 2016. The remaining restructuring liability at June 30, 2016 is $578. These restructuring charges and accruals require estimates and assumptions, including contractual rental commitments or lease buy-outs for vacated office space and related costs, and estimated sub-lease income. The Company’s sub-lease assumptions include the rates to be charged to a sub-tenant and the timing of the sub-lease arrangement. All of the vacated lease space is currently contractually occupied by a new sub-tenant for the remaining life of the lease. These estimates and assumptions will be monitored on a quarterly basis for changes in circumstances with the corresponding adjustments reflected in the consolidated statement of operations. The following table summarizes the restructuring accrual activity for the nine months ended June 30, 2016: Employee Severence and Benefits Facility Related and Other Costs Total Balance at beginning of period, October 1, 2015 $ - $ 307 $ 307 Charges to operations 505 - 505 Cash disbursements - (68 ) (68 ) Changes in estimates - - - Balance at end of period, December 31, 2015 $ 505 $ 239 $ 744 Charges to operations - 158 158 Cash disbursements (110 ) (54 ) (164 ) Changes in estimates - - - Balance at end of period, March 31, 2016 $ 395 $ 343 $ 738 Charges to operations - - - Cash disbursements (101 ) (59 ) (160 ) Changes in estimates - - - Balance at end of period, June 30, 2016 $ 294 $ 284 $ 578 As of June 30, 2016, $407 was reflected in Accrued Liabilities and $171 in Other Long Term Liabilities in the Condensed Consolidated Balance Sheet. As of September 30, 2015, $114 was reflected in Accrued Liabilities and $193 in Other Long Term Liabilities in the Condensed Consolidated Balance Sheet. </t>
  </si>
  <si>
    <t>Note 8 - Debt</t>
  </si>
  <si>
    <t>Debt Disclosure [Text Block]</t>
  </si>
  <si>
    <t xml:space="preserve">8 . Debt Debt consists of the following: As of June 30, 2016 As of Line of credit borrowings $ 1,840 $ 2,695 Bank term loan - 250 Subordinated convertible debt 2,430 3,000 Term note from shareholder - 2,000 Subtotal debt $ 4,270 $ 7,945 Other (debt warrants) $ - $ (158 ) Total debt $ 4,270 $ 7,787 Less current portion $ - $ 92 Long term debt, net of current portion $ 4,270 $ 7,695 Line of Credit and Bank Term Loan In June 2016, the Company replaced its Loan and Security Agreement with BridgeBank (the “Bridgebank Agreement”) with a new Loan and Security Agreement with Heritage Bank of Commerce (“Heritage Agreement” or “Loan Agreement”). The Heritage Agreement has a term of 24 months and will expire on June 9, 2018. The Heritage Agreement provides for up to $3 million of revolving credit advances which may be used for acquisitions and working capital purposes. Borrowings are limited to the lesser of (i) $3 million and (ii) 75% of eligible receivables as defined. The Company can borrow up to $1.0 million in out of formula borrowings for specified periods of time. Borrowings accrue interest at Wall Street Journal Prime Rate plus 1.75%, currently (5.25%). The Company will pay an annual commitment fee of 0.4% of the commitment amount in the first year and 0.2% in the second year. Borrowings are secured by all of the Company’s assets and all of the Company’s intellectual property. The Company will be required to comply with certain financial and reporting covenants including an Asset Coverage Ratio and an Adjusted EBITDA metric. The Company was not in compliance with the Adjusted EBITDA financial reporting covenant for the period ended June 30, 2016, but has received a waiver from the bank. The First Amendment also includes a decrease in the revolving line of credit to $2.5 million, a minimum cash requirement of $500 in its accounts at Heritage, and a revision for the Adjusted EBITDA metric for the quarter ended September 30, 2016. As of June 30, 2016, the Company had an outstanding balance under the Loan Agreement of $1.8 million. Similar to the Bridgebank Agreement, a Director and Shareholder of the Company, Michael Taglich, signed an unconditional guaranty (the “Guaranty”) and promise to pay the Heritage all indebtedness in an amount not to exceed $2 million in connection with the out of formula borrowings. 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 The Bridgebank Agreement had an original term of 27 months and was extended to a maturity date of March 31, 2017. The Bridgebank Agreement provided for up to $5 million of revolving credit advances which could be used for acquisitions and working capital purposes. Borrowings were limited to the lesser of (i) $5 million and (ii) 80% of eligible receivables as defined. The Company could borrow up to $1.0 million in out of formula borrowings for specified periods of time. Borrowings accrued interest at BridgeBank’s prime plus 1.00% (4.25%) through June 1, 2015 and then increased to prime plus 5.00% (8.25%) in accordance with an amendment to the Loan and Security Agreement (see below). The prime rate increased to 3.50% on December 17, 2015. The Company paid an annual commitment fee of 0.25%. Borrowings were secured by all of the Company’s assets and all of the Company’s intellectual property. The Company was also required to comply with certain financial and reporting covenants including an Asset Coverage Ratio. In December 2014, the Company signed an Amendment to its Loan and Security Agreement with BridgeBank (the “Amendment”). As part of the Amendment Mr. Michael Taglich, a member of the Board of Directors, signed an unconditional guaranty (the “Guaranty”) and promise to pay the Company’s lender, Bridge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 In July 2015, the Company further amended its Loan and Security Agreement with BridgeBank which further extended the Guaranty from Mr. Taglich to an amount not to exceed $2 million in connection with the out of formula borrowings. At September 30, 2015, the Company had an outstanding short term bank term loan with BridgeBank of $250 which was repaid in October 2015. Term Notes from Shareholders The Company issued term notes to Michael Taglich and Robert Taglich, both of whom are shareholders and directors of the Company. Term notes totaling $2.45 million were issued to Michael Taglich from the period of January 7, 2015 through February 2016. Term notes totaling $450 were issued to Robert Taglich on December 3, 2015 and February 2016. Also, in February 2016, Bridgeline issued a Term Note to Roger Kahn to document a loan for $100. Mr. Kahn was appointed the President and Chief Executive Officer of the Company on May 10, 2016. On April 29, 2016, the shareholders of the Company approved the proposal for the issuance of up to 4,700,000 shares of the Company’s common stock upon conversion of the above outstanding term notes totaling $3 million. In May 2016, each of the holders of the outstanding term notes converted all outstanding principal and accrued but unpaid interest due under such outstanding term notes into shares of common stock of the Company at a conversion price of $0.75 per share. In connection with the conversion, a total of 4,338,822 shares of common stock was issued. Michael Taglich received 3,576,045 shares of common stock, Robert Taglich received 626,599 shares of common stock and Roger Kahn received 136,178 shares of common stock. The Taglich Brothers, Inc acted as the Placement Agent for the conversion of these notes and will be granted warrants to purchase 433,883 shares of common stock at a price of $0.75 per share. These warrants were not issued as of June 30, 2016. Subordinated Convertible Debt On September 30, 2013 and November 6, 2013, Bridgeline Digital entered into Note Purchase Agreements with accredited investors pursuant to which Bridgeline Digital sold an aggregate of $3.0 million of secured subordinated convertible notes (the "Convertible Notes"). The Convertible Notes are convertible at the election of the holder into shares of common stock of Bridgeline Digital at a conversion price equal to $6.50 per share at any time prior to the maturity date, provided that no holder may convert the Convertible Notes if such conversion would result in the holder beneficially owning more than 4.99% of the number of shares of Bridgeline Digital common stock outstanding at the time of conversion. The Convertible Notes mature on March 1, 2017 and interest accrues at 11.5%. On April 29, 2016, the shareholders of the Company approved a proposal for issuance of up to 4,000,000 shares of the Company’s Common Stock upon conversion of the outstanding Convertible Notes with a new conversion price of $0.75. The conversion price to $0.75 per share was provided as an incentive to the holders of such Convertible Notes to convert the outstanding principal into shares of Common Stock. As of June 30, 2016, a total of $570,000 Convertible Notes were converted to 760,004 shares of common stock. In July 2016, an additional $1.2 million of Convertible Notes converted to 1,624,672 shares of common stock. The remaining principal balance of $1.2 million Convertible Notes was converted to 1,615,324 shares of common stock on August 1, 2016. Due to the reduction in the conversion price from $6.50 per share to $0.75 per share, the Company recorded an inducement charge of $726 in the three and nine months ended June 30, 2016. The charge was recorded as a non-operating expense in the Condensed Consolidated Income Statement with a corresponding credit to additional paid in capital. The total expense to be recorded in connection with the inducement to convert will be $3.4 million. </t>
  </si>
  <si>
    <t>Note 9 - Other Long Term Liabilities</t>
  </si>
  <si>
    <t>Accounts Payable, Accrued Liabilities, and Other Liabilities Disclosure, Noncurrent [Text Block]</t>
  </si>
  <si>
    <t xml:space="preserve">9 . Other Long Term Liabilities Deferred Rent In connection with the leases in Massachusetts, New York, and in San Luis Obispo, the Company made investments in leasehold improvements at these locations of approximately $1.6 million, of which the respective landlords funded approximately $857. The capitalized leasehold improvements are being amortized over the initial lives of each lease. The improvements funded by the landlords are treated as lease incentives. Accordingly, the funding received from the landlords was recorded as fixed asset additions and a deferred rent liability on the Condensed Consolidated Balance Sheets. As of June 30, 2016, $169 was reflected in Accrued Liabilities and $311 is reflected in Other Long Term Liabilities. The deferred rent liability is being amortized as a reduction of rent expense over the lives of the leases. </t>
  </si>
  <si>
    <t>Note 10 - Shareholders' Equity</t>
  </si>
  <si>
    <t>Stockholders' Equity Note Disclosure [Text Block]</t>
  </si>
  <si>
    <t xml:space="preserve">10. Shareholders’ Equity Preferred Stock On October 27, 2014, the Company sold 200,000 shares of Series A convertible preferred stock (the “Preferred Stock”) at a purchase price of $1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s by the stated value of $10.00 (the “Stated Value”) and (ii) divided by the conversion price in effect at the time of conversion. The initial conversion price is $3.2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6.50 per share for ten consecutive trading days and (ii) the Conversion Shares are (A) registered for resale on an effective registration statement or (B) may be resold pursuant to Rule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Cumulative dividends are payable at a rate of 6% per year. If the Company does not pay the dividends in cash, then the Company may pay dividends in any quarter by delivery of additional shares of Preferred Stock (“PIK Election”). If the Company shall make the PIK Election with respect to the dividend payable, it shall deliver a number of shares of Preferred Stock equal to (A) the aggregate dividend payable to such holder as of the end of the quarter divided by As of June 30, 2016, the Company has issued 17,812 preferred convertible shares (PIK shares) to the preferred shareholders of which 9,590 have been issued in fiscal 2016. The Company elected to declare a PIK dividend for the next quarterly payment due July 1, 2016. The total PIK dividend declared for July 1, 2016 is 3,280 preferred stock shares. Common Stock In October 2015, the Company sold 680,000 shares of common stock at $1 .00 per share for gross proceeds of $680 in a private placement. Net proceeds to the Company after offering expenses were approximately $669.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On February 24, 2016, the Company issued 107,692 shares of restricted common stock at $0.91 to four members of its Board of Directors in lieu of cash payments for their services as board members. The shares vest in equal installments on a monthly basis through the end of the service period of September 30, 2016. The aggregate fair value of the shares is $98 and is being expensed over the service period. The amount of expense recognized as of June 30, 2016 is $74. On May 11, 2016, the Company issued 1,806,680 shares of common stock for net proceeds of $1.2 million for the first closing in connection with the conversion of term notes issued to accredited investors, as approved by the shareholders on April 29, 2016. On June 10, 2016, the Company issued an additional 860,005 shares of common stock for net proceeds of $400 for the second closing in connection with the conversion of these term notes. There are no plans to register the common stock issued in these offerings, however in the event the Company does register other common stock, the Company agreed to provide piggyback registration rights with respect to the shares of common stock sold in the offering and underlying the warrants. On May 17, 2016, each of Michael Taglich, Robert Taglich, and Roger Kahn, holders of outstanding term notes, converted all outstanding principal and accrued but unpaid interest due under such outstanding term notes into shares of Common Stock of the Company at a conversion price of $0.75 per share. In connection with the conversion, a total of 4,338,822 shares of common stock were issued. (See Term Notes from Shareholders.) In July 2016, the Company sold 2,200,000 shares of common stock at $0.75 per share for gross proceeds of $1.7 million in a private placement. Net proceeds to the Company after offering expenses were approximately $1.5 million .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Contingent Consideration In connection with the acquisition of ElementsLocal on August 1, 2013, the Company issued 105,288 common shares to the sellers of ElementsLocal. In addition, contingent consideration not to exceed 67,693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 Through June 30, 2016, the stockholders of ElementsLocal earned 62,051 shares of common stock, of which 16,923 were issued during the nine months ended June 30, 2016. There are 5,642 shares remaining for potential earnout distribution. Amended and Restated Stock Incentive Plan Effective August 2015, the Company’s Amended and Restated Stock Incentive Plan (the “Plan”) provides for the issuance of up 1,250,000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684,930 options outstanding reserved under the Plan as of June 30, 2016 and 565,070 shares available for future issuance. This Plan expires in August 2016. On April 29, 2016, the stockholders approved a new plan, The 2016 Stock Incentive Plan. Initially, a total of 2,500,000 shares of the Company’s Common Stock will be reserved for issuance under this new plan. There were no issuances under this plan as it is not effective until August 2016. Common Stock Warrants As of June 3 0, 2016: (i) placement agent warrants to purchase 43,479, 138,000, 46,155, 64,000, and 61,539 shares at an exercise price of $7.00, $6.25, $6.50, $5.25 and $3.25, respectively are outstanding; and (ii) investor shareholder warrants to purchase 210,000 and 160,000 shares at an exercise price of $4.00 and $1.75 are outstanding. Summary of Option and Warrant Activity and Outstanding Shares Stock Options Stock Warrants Options Weighted Average Exercise Price Warrants Weighted Average Exercise Price Outstanding, September 30, 2015 875,977 $ 0.98 703,281 $ 4.38 Granted 129,000 $ 1.14 30,000 $ 4.00 Exercised - $ - - - Forfeited or expired (320,047 ) $ 3.96 (10,108 ) 7.50 Outstanding, June 30, 2016 684,930 $ 3.07 723,173 $ 4.50 </t>
  </si>
  <si>
    <t>Note 11 - Accumulated Other Comprehensive Loss</t>
  </si>
  <si>
    <t>Comprehensive Income (Loss) Note [Text Block]</t>
  </si>
  <si>
    <t>11. Accumulated Other Comprehensive Loss Changes in accumulated other comprehensive loss were as follows: Accumulated Other Comprehensive Loss Balance, October 1, 2015 $ (356 ) Foreign currency translation adjustment 1 Balance, December 31, 2015 $ (355 ) Foreign currency translation adjustment 1 Balance, March 31, 2016 $ (354 ) Foreign currency translation adjustment 1 Balance, June 30, 2016 $ (353 )</t>
  </si>
  <si>
    <t>Note 12 - Net Loss Per Share</t>
  </si>
  <si>
    <t>Earnings Per Share [Text Block]</t>
  </si>
  <si>
    <t xml:space="preserve">1 2 . Net Loss Per Share Basic and diluted net loss per share is computed as follows: Three Months Ended June 30, Nine Months Ended June 30, (in thousands, except per share data) 2016 2015 2016 2015 Net loss $ (2,032 ) $ (1,110 ) $ (4,385 ) $ (5,293 ) Accrued dividends on convertible preferred stock (33 ) (31 ) (97 ) (82 ) Net loss applicable to common shareholders $ (2,065 ) $ (1,141 ) $ (4,482 ) $ (5,375 ) Weighted average common shares outstanding - basic 10,015 4,348 6,835 4,321 Effect of dilutive securities - - - - Weighted average common shares outstanding - diluted 10,015 4,348 6,835 4,321 Net loss per share attributable to common shareholders: Basic and diluted $ (0.21 ) $ (0.26 ) $ (0.66 ) $ (1.24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 . For the three and nine months ended June 30, 2016, there were no options to purchase shares of the Company’s common stock considered as dilutive, as the options were all valued at less than the current market price. Warrants to purchase 723,281 shares of common stock and contingent shares to be issued in connection with prior acquisitions of ElementsLocal have also been excluded as they are anti-dilutive to the Company’s net loss. Also, excluded in the computation of diluted loss per share are the Series A convertible preferred stock shares as they are anti-dilutive to the Company’s net loss. For the three and nine months ended June 30, 2015, 196,416 and 394,506 options were excluded from the computation of diluted net loss per share as the effect was anti-dilutive to the Company’s net loss. Warrants to purchase 703,281 shares of common stock and contingent shares to be issued in connection with prior acquisitions of Marketnet, Magnetic and ElementsLocal have also been excluded as they are anti-dilutive to the Company’s net loss. Also, excluded in the computation of diluted loss per share are the Series A convertible preferred stock shares as they are anti-dilutive to the Company’s net loss. </t>
  </si>
  <si>
    <t>Note 13 - Income Taxes</t>
  </si>
  <si>
    <t>Income Tax Disclosure [Text Block]</t>
  </si>
  <si>
    <t>1 3 . Income Taxes Income tax expense was $8 and $25 for the three months ended June 30, 2016 and 2015 and $46 and $88 for the nine months ended June 30, 2016 and 2015. Income tax expense consists of the estimated liability for federal and state income taxes owed by the Company, including the alternative minimum tax. Net operating loss carry forwards are estimated to be sufficient to offset additional taxable income for all periods presented. The Company does not provide for U.S. income taxes on the undistributed earnings of its Indian subsidiary, which the Company considers to be a permanent investment.</t>
  </si>
  <si>
    <t>Note 14 - Related Party Transactions</t>
  </si>
  <si>
    <t>Related Party Transactions Disclosure [Text Block]</t>
  </si>
  <si>
    <t xml:space="preserve">1 4 . Related Party Transactions In October 2013, Mr. Michael Taglich joined the Board of Directors. Michael Taglich is the Chairman and President of Taglich Brothers, Inc. a New York based securities firm. Michael Taglich beneficially owns approximately 23% of Bridgeline stock. Michael Taglich has also guaranteed $2 million in connection with the Company’s out of formula borrowings on its credit facility with Heritage Bank. In consideration of previous loans by Michael Taglich and a personal guaranty delivered by Michael Taglich to BridgeBank, N.A. for the benefit of Bridgeline on December 19, 2014 (the “Guaranty”), on January 7, 2015 the Company issued Michael Taglich a warrant to purchase 60,000 shares of Common Stock of the Company at a price equal to $4.00 per share.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Since the Guaranty did remain outstanding for a period of more than 12 months, a warrant to purchase 30,000 shares of common stock was issued to Michael Taglich in January 2016 at a price of $4.00. Mr. Taglich was also issued warrants in connection with the first four term notes. He was issued 120,000 at an exercise price of $4.00 in conjunction with the second and third Notes and 160,000 at an exercise price of $1.75 in connection with the fourth Note. The warrants have a term of five years and are exercisable six months after the date of issuance. Bridgeline agreed to provide piggyback registration rights with respect to the shares of common stock underlying the warrants. The fair value of the warrants issued to Mr. Taglich in connection with all of the Term Notes is $270 which was reflected as a debt discount in current liabilities with the offsetting amount recorded to additional paid in capital in the Consolidated Balance Sheet. The fair market value of the warrants was being amortized on a straight-line basis over their expected life , however, the Company converted these term notes in May 2016 and thus the warrants are fully amortized. Amortization expense of $63 and $158 was recorded in the three and nine months ended June 30, 2016. In November 2015, the Company entered into a consulting agreement with Robert Taglich, also of Taglich Brothers, Inc. Robert Taglich is a shareholder and director of the Company and beneficially owns approximately 7% of Bridgeline stock. The consulting services may include assistance with strategic planning and other matters as requested by management or the Board of Directors of the Company. The term of the Consulting Agreement is twelve months. As compensation for his services, Robert Taglich was granted 15,000 options to purchase the Company’s common stock at a price of $1.21. The fair value of the options at the time of grant was $0.83 per share. On May 10, 2016, Robert Taglich was appointed to the Company’s Board of Directors. In connection with the equity conversion of the $3 million in Term Notes from Shareholders that was completed in May 2016, the Taglich Brothers, Inc will be granted Placement Agent warrants to purchase 433,883 shares of common stock at a price of $0.75 per share. These warrants were not issued as of June 30, 2016. The Company also has an annual service contract for $18 with Taglich Brothers, Inc to perform market research. </t>
  </si>
  <si>
    <t>Note 15 - Legal Proceedings</t>
  </si>
  <si>
    <t>Legal Matters and Contingencies [Text Block]</t>
  </si>
  <si>
    <t>1 5 . Legal Proceedings The Company is subject to ordinary routine litigation and claims incidental to its business. As of June 30, 2016 the Company was not engaged with any material legal proceedings.</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accounts and transactions have been eliminated in consolidation.</t>
  </si>
  <si>
    <t>Basis of Accounting, Policy [Policy Text Block]</t>
  </si>
  <si>
    <t>Unaudited Interim Financial Information The accompanying interim Condensed Consolidated Balance Sheets as of June 30, 2016 and September 30, 2015, and the interim Condensed Consolidated Statements of Operations, Comprehensive Loss, and Cash Flows for the three and nine months ended June 30, 2016 and 2015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June 30, 2016 and September 30, 2015 and its results of operations and cash flows for the three and nine months ended June 30, 2016 and 2015. The results for the three and nine months ended June 30, 2016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t>
  </si>
  <si>
    <t>Subsequent Events, Policy [Policy Text Block]</t>
  </si>
  <si>
    <t>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t>
  </si>
  <si>
    <t>New Accounting Pronouncements, Policy [Policy Text Block]</t>
  </si>
  <si>
    <t xml:space="preserve">Recent Accounting Pronouncements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annual reporting periods beginning after December 15, 2017, including interim reporting periods within that reporting period. Management is currently evaluating the impact of the adoption of ASU 2014-09 on its consolidated financial statements. In November 2015, the FASB issued ASU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its consolidated financial position, results of operations or cash flows. In February 2016, the FASB issued ASU No. 2016-02, which is guidance on accounting for leases. ASU No, 2016-02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position, results of operations and related disclosures. In March 2016, the FASB issued ASU No. 2016-09, which amended guidance related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Management does not expect the adoption of this Standard to have a material impact on our consolidated financial position, results of operations or cash flows. In April 2016, the FASB issued ASU No. 2016-10, which adds further guidance on identifying performance obligations and improves the operability and understanding of the licensing implementation guidance. In May 2016, the FASB issued ASU 2016-12,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We are evaluating the new guidelines to determine if they will have a significant impact on our consolidated results of operation, financial condition or cash flows. All other Accounting Standards Updates issued but not yet effective are not expected to have a material effect on the Company’s future financial statements. </t>
  </si>
  <si>
    <t>Note 3 - Accounts Receivable and Unbilled Receivables (Tables)</t>
  </si>
  <si>
    <t>Notes Tables</t>
  </si>
  <si>
    <t>Schedule of Accounts, Notes, Loans and Financing Receivable [Table Text Block]</t>
  </si>
  <si>
    <t xml:space="preserve"> As of June 30, 2016 As of September 30, 2015 Accounts receivable $ 2,213 $ 2,228 Unbilled receivables 28 306 Subtotal 2,241 2,534 Allowance for doubtful accounts (257 ) (71 ) Accounts receivable and unbilled receivables, net $ 1,984 $ 2,463 </t>
  </si>
  <si>
    <t>Note 4 - Fair Value Measurement and Fair Value of Financial Instruments (Tables)</t>
  </si>
  <si>
    <t>Schedule of Fair Value, Assets and Liabilities Measured on Recurring Basis [Table Text Block]</t>
  </si>
  <si>
    <t xml:space="preserve"> June 30, 2016 Level 1 Level 2 Level 3 Total Liabilities: Contingent acquisition consideration - - $ 151 $ 151 Total Liabilities - - $ 151 $ 151 September 30, 2015 Level 1 Level 2 Level 3 Total Liabilities: Contingent acquisition consideration - - $ 468 $ 468 Total Liabilities - - $ 468 $ 468 </t>
  </si>
  <si>
    <t>Fair Value, Liabilities Measured on Recurring Basis, Unobservable Input Reconciliation [Table Text Block]</t>
  </si>
  <si>
    <t xml:space="preserve"> Contingent Consideration Balance, October 1, 2015 $ 468 Payment of contingent consideration (317 ) Balance, June 30, 2016 $ 151 </t>
  </si>
  <si>
    <t>Note 5 - Intangible Assets (Tables)</t>
  </si>
  <si>
    <t>Schedule of Finite-Lived Intangible Assets [Table Text Block]</t>
  </si>
  <si>
    <t xml:space="preserve"> As of June 30, 2016 As of September 30, 2015 Domain and trade names $ 10 $ 10 Customer related 533 802 Non-compete agreements 163 216 Balance at end of period $ 706 $ 1,028 </t>
  </si>
  <si>
    <t>Note 7 - Restructuring (Tables)</t>
  </si>
  <si>
    <t>Restructuring and Related Costs [Table Text Block]</t>
  </si>
  <si>
    <t xml:space="preserve"> Employee Severence and Benefits Facility Related and Other Costs Total Balance at beginning of period, October 1, 2015 $ - $ 307 $ 307 Charges to operations 505 - 505 Cash disbursements - (68 ) (68 ) Changes in estimates - - - Balance at end of period, December 31, 2015 $ 505 $ 239 $ 744 Charges to operations - 158 158 Cash disbursements (110 ) (54 ) (164 ) Changes in estimates - - - Balance at end of period, March 31, 2016 $ 395 $ 343 $ 738 Charges to operations - - - Cash disbursements (101 ) (59 ) (160 ) Changes in estimates - - - Balance at end of period, June 30, 2016 $ 294 $ 284 $ 578 </t>
  </si>
  <si>
    <t>Note 8 - Debt (Tables)</t>
  </si>
  <si>
    <t>Schedule of Debt [Table Text Block]</t>
  </si>
  <si>
    <t xml:space="preserve"> As of June 30, 2016 As of Line of credit borrowings $ 1,840 $ 2,695 Bank term loan - 250 Subordinated convertible debt 2,430 3,000 Term note from shareholder - 2,000 Subtotal debt $ 4,270 $ 7,945 Other (debt warrants) $ - $ (158 ) Total debt $ 4,270 $ 7,787 Less current portion $ - $ 92 Long term debt, net of current portion $ 4,270 $ 7,695 </t>
  </si>
  <si>
    <t>Note 10 - Shareholders' Equity (Tables)</t>
  </si>
  <si>
    <t>Schedule of Share-based Compensation, Stock Options, Activity [Table Text Block]</t>
  </si>
  <si>
    <t xml:space="preserve"> Stock Options Stock Warrants Options Weighted Average Exercise Price Warrants Weighted Average Exercise Price Outstanding, September 30, 2015 875,977 $ 0.98 703,281 $ 4.38 Granted 129,000 $ 1.14 30,000 $ 4.00 Exercised - $ - - - Forfeited or expired (320,047 ) $ 3.96 (10,108 ) 7.50 Outstanding, June 30, 2016 684,930 $ 3.07 723,173 $ 4.50 </t>
  </si>
  <si>
    <t>Note 11 - Accumulated Other Comprehensive Loss (Tables)</t>
  </si>
  <si>
    <t>Schedule of Accumulated Other Comprehensive Income (Loss) [Table Text Block]</t>
  </si>
  <si>
    <t xml:space="preserve"> Accumulated Other Comprehensive Loss Balance, October 1, 2015 $ (356 ) Foreign currency translation adjustment 1 Balance, December 31, 2015 $ (355 ) Foreign currency translation adjustment 1 Balance, March 31, 2016 $ (354 ) Foreign currency translation adjustment 1 Balance, June 30, 2016 $ (353 )</t>
  </si>
  <si>
    <t>Note 12 - Net Loss Per Share (Tables)</t>
  </si>
  <si>
    <t>Schedule of Earnings Per Share, Basic and Diluted [Table Text Block]</t>
  </si>
  <si>
    <t xml:space="preserve"> Three Months Ended June 30, Nine Months Ended June 30, (in thousands, except per share data) 2016 2015 2016 2015 Net loss $ (2,032 ) $ (1,110 ) $ (4,385 ) $ (5,293 ) Accrued dividends on convertible preferred stock (33 ) (31 ) (97 ) (82 ) Net loss applicable to common shareholders $ (2,065 ) $ (1,141 ) $ (4,482 ) $ (5,375 ) Weighted average common shares outstanding - basic 10,015 4,348 6,835 4,321 Effect of dilutive securities - - - - Weighted average common shares outstanding - diluted 10,015 4,348 6,835 4,321 Net loss per share attributable to common shareholders: Basic and diluted $ (0.21 ) $ (0.26 ) $ (0.66 ) $ (1.24 )</t>
  </si>
  <si>
    <t>Note 1 - Description of Business (Details Textual) $ / shares in Units, $ in Thousands</t>
  </si>
  <si>
    <t>Aug. 01, 2016USD ($)shares</t>
  </si>
  <si>
    <t>Jun. 10, 2016USD ($)shares</t>
  </si>
  <si>
    <t>May 11, 2016USD ($)shares</t>
  </si>
  <si>
    <t>Apr. 29, 2016USD ($)$ / sharesshares</t>
  </si>
  <si>
    <t>May 07, 2015shares</t>
  </si>
  <si>
    <t>Jul. 31, 2016USD ($)$ / sharesshares</t>
  </si>
  <si>
    <t>Jun. 30, 2016USD ($)$ / sharesshares</t>
  </si>
  <si>
    <t>May 31, 2016shares</t>
  </si>
  <si>
    <t>Mar. 31, 2016USD ($)$ / shares</t>
  </si>
  <si>
    <t>Dec. 31, 2015USD ($)</t>
  </si>
  <si>
    <t>Jun. 30, 2015USD ($)</t>
  </si>
  <si>
    <t>Sep. 30, 2015USD ($)$ / sharesshares</t>
  </si>
  <si>
    <t>Apr. 28, 2016$ / shares</t>
  </si>
  <si>
    <t>May 08, 2015shares</t>
  </si>
  <si>
    <t>May 04, 2015shares</t>
  </si>
  <si>
    <t>Minimum [Member]</t>
  </si>
  <si>
    <t>Number of Multi-unit Organization Targeted to Grow</t>
  </si>
  <si>
    <t>Maximum [Member]</t>
  </si>
  <si>
    <t>Reverse Stock Split [Member]</t>
  </si>
  <si>
    <t>Stockholders' Equity Note, Stock Split, Conversion Ratio</t>
  </si>
  <si>
    <t>Pre Reverse Stock Split [Member]</t>
  </si>
  <si>
    <t>Common Stock, Shares, Outstanding | shares</t>
  </si>
  <si>
    <t>Heritage Agreement [Member] | Wall Street Journal Prime Rate [Member]</t>
  </si>
  <si>
    <t>Debt Instrument, Basis Spread on Variable Rate</t>
  </si>
  <si>
    <t>1.75%</t>
  </si>
  <si>
    <t>Heritage Agreement [Member]</t>
  </si>
  <si>
    <t>Long-term Line of Credit</t>
  </si>
  <si>
    <t>Debt Instrument, Term</t>
  </si>
  <si>
    <t>2 years</t>
  </si>
  <si>
    <t>Line of Credit Facility, Maximum Borrowing Capacity</t>
  </si>
  <si>
    <t>Line of Credit Facility, Maximum Borrowing Capacity, Percentage of Eligible Receivables</t>
  </si>
  <si>
    <t>75.00%</t>
  </si>
  <si>
    <t>Guaranty Agreement, Out of Formula Borrowings Available, Maximum</t>
  </si>
  <si>
    <t>Line of Credit Facility, Interest Rate During Period</t>
  </si>
  <si>
    <t>5.25%</t>
  </si>
  <si>
    <t>Line of Credit Facility, Increase (Decrease), Net</t>
  </si>
  <si>
    <t>Convertible Notes [Member] | Subsequent Event [Member]</t>
  </si>
  <si>
    <t>Debt Conversion, Converted Instrument, Shares Issued | shares</t>
  </si>
  <si>
    <t>Debt Conversion, Converted Instrument, Amount</t>
  </si>
  <si>
    <t>Convertible Notes [Member]</t>
  </si>
  <si>
    <t>Debt Instrument, Convertible, Number of Equity Instruments</t>
  </si>
  <si>
    <t>Convertible Debt</t>
  </si>
  <si>
    <t>Debt Instrument, Convertible, Conversion Price | $ / shares</t>
  </si>
  <si>
    <t>Debt Instrument, Face Amount</t>
  </si>
  <si>
    <t>Stock Issued During Period, Value, Conversion of Convertible Securities</t>
  </si>
  <si>
    <t>Subsequent Event [Member] | Private Placement [Member]</t>
  </si>
  <si>
    <t>Preferred stock, shares issued (in shares) | shares</t>
  </si>
  <si>
    <t>Shares Issued, Price Per Share | $ / shares</t>
  </si>
  <si>
    <t>Proceeds from Issuance of Private Placement</t>
  </si>
  <si>
    <t>Proceeds from Issuance of Private Placement, Net</t>
  </si>
  <si>
    <t>Number of Products and Platforms</t>
  </si>
  <si>
    <t>Common Stock, Par or Stated Value Per Share | $ / shares</t>
  </si>
  <si>
    <t>Common Stock, Shares Authorized | shares</t>
  </si>
  <si>
    <t>Long-term Debt</t>
  </si>
  <si>
    <t>Restructuring Charges</t>
  </si>
  <si>
    <t>Note 3 - Accounts Receivable and Unbilled Receivables (Details) - USD ($) $ in Thousands</t>
  </si>
  <si>
    <t>Trade Accounts Receivable [Member]</t>
  </si>
  <si>
    <t>Accounts receivable</t>
  </si>
  <si>
    <t>Unbilled Receivables Member</t>
  </si>
  <si>
    <t>Allowance for doubtful accounts</t>
  </si>
  <si>
    <t>Note 4 - Assets and Liabilities Measured at Fair Values on a Recurring Basis (Details) - USD ($) $ in Thousands</t>
  </si>
  <si>
    <t>Fair Value, Inputs, Level 3 [Member]</t>
  </si>
  <si>
    <t>Liabilities:</t>
  </si>
  <si>
    <t>Contingent acquisition consideration</t>
  </si>
  <si>
    <t>Note 4 - Changes in Fair Value of Contingent Consideration (Details) $ in Thousands</t>
  </si>
  <si>
    <t>Jun. 30, 2016USD ($)</t>
  </si>
  <si>
    <t>Balance</t>
  </si>
  <si>
    <t>Payment of contingent consideration</t>
  </si>
  <si>
    <t>Note 5 - Intangible Assets (Details Textual)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5 - Changes in the Carrying Amount of Intangible Assets (Details) - USD ($) $ in Thousands</t>
  </si>
  <si>
    <t>Domain And Trade Names [Member]</t>
  </si>
  <si>
    <t>Finite Lived Intangible Assets, Net</t>
  </si>
  <si>
    <t>Customer-Related Intangible Assets [Member]</t>
  </si>
  <si>
    <t>Noncompete Agreements [Member]</t>
  </si>
  <si>
    <t>Note 6 - Goodwill (Details Textual) - USD ($)</t>
  </si>
  <si>
    <t>Dec. 31, 2015</t>
  </si>
  <si>
    <t>Goodwill, Impairment Loss</t>
  </si>
  <si>
    <t>Note 7 - Restructuring (Details Textual) - USD ($) $ in Thousands</t>
  </si>
  <si>
    <t>12 Months Ended</t>
  </si>
  <si>
    <t>Mar. 31, 2016</t>
  </si>
  <si>
    <t>Accrued Liabilities, Current [Member]</t>
  </si>
  <si>
    <t>Restructuring Reserve</t>
  </si>
  <si>
    <t>Other Noncurrent Liabilities [Member]</t>
  </si>
  <si>
    <t>Note 7 - Accrued Restructuring Liabilities (Details) - USD ($) $ in Thousands</t>
  </si>
  <si>
    <t>Employee Severance [Member]</t>
  </si>
  <si>
    <t>Balance at beginning of period, October 1, 2015</t>
  </si>
  <si>
    <t>Cash disbursements</t>
  </si>
  <si>
    <t>Balance at end of period, December 31, 2015</t>
  </si>
  <si>
    <t>Facility Closing [Member]</t>
  </si>
  <si>
    <t>Note 8 - Debt (Details Textual) $ / shares in Units, $ in Thousands</t>
  </si>
  <si>
    <t>Apr. 29, 2016USD ($)$ / shares</t>
  </si>
  <si>
    <t>Jul. 31, 2016USD ($)shares</t>
  </si>
  <si>
    <t>Jun. 30, 2016USD ($)shares</t>
  </si>
  <si>
    <t>May 31, 2016$ / sharesshares</t>
  </si>
  <si>
    <t>Feb. 29, 2016USD ($)</t>
  </si>
  <si>
    <t>Dec. 31, 2013USD ($)</t>
  </si>
  <si>
    <t>Jan. 31, 2016$ / sharesshares</t>
  </si>
  <si>
    <t>Dec. 17, 2015</t>
  </si>
  <si>
    <t>Sep. 30, 2015USD ($)</t>
  </si>
  <si>
    <t>Jul. 31, 2015USD ($)</t>
  </si>
  <si>
    <t>Jun. 01, 2015</t>
  </si>
  <si>
    <t>Jan. 07, 2015$ / shares</t>
  </si>
  <si>
    <t>Nov. 06, 2013USD ($)$ / shares</t>
  </si>
  <si>
    <t>Heritage Agreement [Member] | First Year [Member]</t>
  </si>
  <si>
    <t>Line of Credit Facility, Commitment Fee Percentage</t>
  </si>
  <si>
    <t>0.40%</t>
  </si>
  <si>
    <t>Heritage Agreement [Member] | Second Year [Member]</t>
  </si>
  <si>
    <t>0.20%</t>
  </si>
  <si>
    <t>Heritage Agreement [Member] | First Amendment [Member]</t>
  </si>
  <si>
    <t>Line of Credit, Minimum Cash Requirement in Lender Bank Account</t>
  </si>
  <si>
    <t>Heritage Agreement [Member] | The Guaranty [Member]</t>
  </si>
  <si>
    <t>Maximum Out of Formula Borrowings if Available Borrowing Is Less Than 5 Million</t>
  </si>
  <si>
    <t>Bank Term Loan [Member] | SVB [Member]</t>
  </si>
  <si>
    <t>Prime Rate [Member] | Bridge Bank Loan Agreement [Member]</t>
  </si>
  <si>
    <t>5.00%</t>
  </si>
  <si>
    <t>Bridge Bank Loan Agreement [Member] | Michael Taglich [Member]</t>
  </si>
  <si>
    <t>Bridge Bank Loan Agreement [Member]</t>
  </si>
  <si>
    <t>2 years 90 days</t>
  </si>
  <si>
    <t>0.25%</t>
  </si>
  <si>
    <t>Line of Credit Facility, Percent of Eligible Receivables</t>
  </si>
  <si>
    <t>80.00%</t>
  </si>
  <si>
    <t>Debt Instrument, Interest Rate, Effective Percentage</t>
  </si>
  <si>
    <t>8.25%</t>
  </si>
  <si>
    <t>4.25%</t>
  </si>
  <si>
    <t>Term Note [Member] | Michael Taglich [Member]</t>
  </si>
  <si>
    <t>Proceeds from Issuance of Long-term Debt</t>
  </si>
  <si>
    <t>Term Note [Member] | Robert Taglich [Member]</t>
  </si>
  <si>
    <t>Term Note [Member] | Mr. Roger Kahn [Member]</t>
  </si>
  <si>
    <t>Outstanding Term Notes [Member] | Michael Taglich [Member]</t>
  </si>
  <si>
    <t>Outstanding Term Notes [Member] | Robert Taglich [Member]</t>
  </si>
  <si>
    <t>Outstanding Term Notes [Member] | Mr. Roger Kahn [Member]</t>
  </si>
  <si>
    <t>Outstanding Term Notes [Member]</t>
  </si>
  <si>
    <t>Convertible Subordinated Debt [Member]</t>
  </si>
  <si>
    <t>Convertible Notes Payable</t>
  </si>
  <si>
    <t>Debt Instrument, Convertible, Conversion Limit, Percentage of Common Shares Outstanding</t>
  </si>
  <si>
    <t>4.99%</t>
  </si>
  <si>
    <t>Debt Instrument, Interest Rate, Stated Percentage</t>
  </si>
  <si>
    <t>11.50%</t>
  </si>
  <si>
    <t>Michael Taglich [Member]</t>
  </si>
  <si>
    <t>Class of Warrant or Right, Number of Securities Called by Warrants or Rights | shares</t>
  </si>
  <si>
    <t>Class of Warrant or Right, Exercise Price of Warrants or Rights | $ / shares</t>
  </si>
  <si>
    <t>Taglich Brothers [Member]</t>
  </si>
  <si>
    <t>Class of Warrant or Right, Outstanding | shares</t>
  </si>
  <si>
    <t>Prime Rate</t>
  </si>
  <si>
    <t>3.50%</t>
  </si>
  <si>
    <t>Induced Conversion of Convertible Debt Expense</t>
  </si>
  <si>
    <t>Debt Inducement Expense, Expected Cost</t>
  </si>
  <si>
    <t>Note 8 - Summary of Debt (Details) - USD ($) $ in Thousands</t>
  </si>
  <si>
    <t>Line Of Credit Borrowings [Member]</t>
  </si>
  <si>
    <t>Debt Instrument Carrying Amount</t>
  </si>
  <si>
    <t>Bank Term Loan [Member]</t>
  </si>
  <si>
    <t>Subordinated Convertible Debt [Member]</t>
  </si>
  <si>
    <t>Term Note [Member]</t>
  </si>
  <si>
    <t>Subtotal of All Debt Excluding Debt Warrants [Member]</t>
  </si>
  <si>
    <t>Debt Warrants [Member]</t>
  </si>
  <si>
    <t>Long term debt, net of current portion</t>
  </si>
  <si>
    <t>Note 9 - Other Long Term Liabilities (Details Textual) - USD ($) $ in Thousands</t>
  </si>
  <si>
    <t>Paid By Landlord Member</t>
  </si>
  <si>
    <t>Leasehold Improvements, Gross</t>
  </si>
  <si>
    <t>Leasehold Improvements [Member]</t>
  </si>
  <si>
    <t>Accrued Liabilities</t>
  </si>
  <si>
    <t>Other Liabilities, Noncurrent</t>
  </si>
  <si>
    <t>Note 10 - Shareholders' Equity (Details Textual) - USD ($) $ / shares in Units, $ in Thousands</t>
  </si>
  <si>
    <t>Jul. 01, 2016</t>
  </si>
  <si>
    <t>Jun. 10, 2016</t>
  </si>
  <si>
    <t>May 17, 2016</t>
  </si>
  <si>
    <t>May 11, 2016</t>
  </si>
  <si>
    <t>Apr. 29, 2016</t>
  </si>
  <si>
    <t>Feb. 24, 2016</t>
  </si>
  <si>
    <t>Oct. 27, 2014</t>
  </si>
  <si>
    <t>Aug. 01, 2013</t>
  </si>
  <si>
    <t>Jul. 31, 2016</t>
  </si>
  <si>
    <t>Oct. 31, 2015</t>
  </si>
  <si>
    <t>Aug. 31, 2015</t>
  </si>
  <si>
    <t>Series A Convertible Preferred Stock [Member] | Increased Divided Percentage After Two Years [Member]</t>
  </si>
  <si>
    <t>Preferred Stock, Dividend Rate, Percentage</t>
  </si>
  <si>
    <t>12.00%</t>
  </si>
  <si>
    <t>Series A Convertible Preferred Stock [Member]</t>
  </si>
  <si>
    <t>Share Price</t>
  </si>
  <si>
    <t>Gross Proceeds From Sale of Stock</t>
  </si>
  <si>
    <t>Preferred Stock Conversion Price</t>
  </si>
  <si>
    <t>Minimum Common Stock Price Allowing Company to Force Convert Preferred Stock</t>
  </si>
  <si>
    <t>6.00%</t>
  </si>
  <si>
    <t>Minimum Common Stock Price Allowing Company to Force Convert Preferred Stock 2</t>
  </si>
  <si>
    <t>Debt Instrument, Convertible, Threshold Consecutive Trading Days</t>
  </si>
  <si>
    <t>10 days</t>
  </si>
  <si>
    <t>Convertible Preferred Stock [Member] | Subsequent Event [Member]</t>
  </si>
  <si>
    <t>Preferred Stock Dividends, Shares</t>
  </si>
  <si>
    <t>Convertible Preferred Stock [Member]</t>
  </si>
  <si>
    <t>Shares Issued, Price Per Share</t>
  </si>
  <si>
    <t>Four Members of the Board of Directors [Member] | Restricted Stock [Member]</t>
  </si>
  <si>
    <t>Share-based Compensation Arrangement by Share-based Payment Award, Shares Issued in Period</t>
  </si>
  <si>
    <t>Stock Issued During Period, Value, Restricted Stock Award, Gross</t>
  </si>
  <si>
    <t>Allocated Share-based Compensation Expense</t>
  </si>
  <si>
    <t>Michael Taglich, Robert Taglich, and Roger Kahn [Member] | Term Notes [Member]</t>
  </si>
  <si>
    <t>Debt Conversion, Converted Instrument, Shares Issued</t>
  </si>
  <si>
    <t>Debt Instrument, Convertible, Conversion Price</t>
  </si>
  <si>
    <t>Employee Stock Option [Member] | Amended and Restated Stock Incentive Plan [Member]</t>
  </si>
  <si>
    <t>Share-based Compensation Arrangement by Share-based Payment Award, Expiration Period</t>
  </si>
  <si>
    <t>10 years</t>
  </si>
  <si>
    <t>Employee Stock Option [Member]</t>
  </si>
  <si>
    <t>Share-based Compensation Arrangement by Share-based Payment Award, Options, Outstanding, Number</t>
  </si>
  <si>
    <t>Exercisable at $7.00 per Share [Member] | Placement Agent Warrants [Member]</t>
  </si>
  <si>
    <t>Class of Warrant or Right, Number of Securities Called by Warrants or Rights</t>
  </si>
  <si>
    <t>Class of Warrant or Right, Exercise Price of Warrants or Rights</t>
  </si>
  <si>
    <t>Exercisable at $6.25 per Share [Member] | Placement Agent Warrants [Member]</t>
  </si>
  <si>
    <t>Exercisable at $6.50 per Share [Member] | Placement Agent Warrants [Member]</t>
  </si>
  <si>
    <t>Exercisable at $5.25 [Member] | Placement Agent Warrants [Member]</t>
  </si>
  <si>
    <t>Exercisable at $3.25 [Member] | Placement Agent Warrants [Member]</t>
  </si>
  <si>
    <t>Exercisable at $4.00 [Member] | Investors [Member]</t>
  </si>
  <si>
    <t>Exercisable at $1.75 [Member] | Investors [Member]</t>
  </si>
  <si>
    <t>Elements Local [Member]</t>
  </si>
  <si>
    <t>Business Acquisition, Equity Interest Issued or Issuable, Number of Shares</t>
  </si>
  <si>
    <t>Business Acquisition Contingent Consideration Maximum Shares Issuable</t>
  </si>
  <si>
    <t>Common Stock, Shares Earned for Achievement of Revenue Targets</t>
  </si>
  <si>
    <t>Business Acquisition, Equity Interest Issuable, Number of Shares Remaining</t>
  </si>
  <si>
    <t>Amended and Restated Stock Incentive Plan [Member]</t>
  </si>
  <si>
    <t>Share-based Compensation Arrangement by Share-based Payment Award, Number of Shares Authorized</t>
  </si>
  <si>
    <t>Common Stock, Capital Shares Reserved for Future Issuance</t>
  </si>
  <si>
    <t>The 2016 Stock Incentive Plan [Member]</t>
  </si>
  <si>
    <t>Note 10 - Summary of Option and Warrant Activity and Outstanding Shares (Details) - $ / shares</t>
  </si>
  <si>
    <t>1 Months Ended</t>
  </si>
  <si>
    <t>Nov. 30, 2015</t>
  </si>
  <si>
    <t>Outstanding, Stock Options (in shares)</t>
  </si>
  <si>
    <t>Outstanding, Stock Options, Weighted Average Exercise Price (in dollars per share)</t>
  </si>
  <si>
    <t>Share-based Compensation Arrangement by Share-based Payment Award, Options, Grants in Period, Gross</t>
  </si>
  <si>
    <t>Share-based Compensation Arrangements by Share-based Payment Award, Options, Grants in Period, Weighted Average Exercise Price</t>
  </si>
  <si>
    <t>Forfeited or expired, Stock Options (in shares)</t>
  </si>
  <si>
    <t>Forfeited or expired, Stock Options, Weighted Average Exercise Price (in dollars per share)</t>
  </si>
  <si>
    <t>Stock Warrants [Member]</t>
  </si>
  <si>
    <t>Outstanding, Stock Warrants (in shares)</t>
  </si>
  <si>
    <t>Outstanding, Stock Warrants, Weighted Average Exercise Price (in dollars per share)</t>
  </si>
  <si>
    <t>Granted, Stock Warrants (in shares)</t>
  </si>
  <si>
    <t>Granted, Stock Warrants, Weighted Average Exercise Price (in dollars per share)</t>
  </si>
  <si>
    <t>Forfeited or expired, Stock Warrants (in shares)</t>
  </si>
  <si>
    <t>Forfeited or expired, Stock Warrants, Weighted Average Exercise Price (in dollars per share)</t>
  </si>
  <si>
    <t>Note 11 - Accumulated Other Comprehensive Loss (Details) - USD ($) $ in Thousands</t>
  </si>
  <si>
    <t>Note 12 - Net Loss Per Share (Details Textual) - shares</t>
  </si>
  <si>
    <t>Antidilutive Securities Excluded from Computation of Earnings Per Share, Amount</t>
  </si>
  <si>
    <t>Warrant [Member]</t>
  </si>
  <si>
    <t>Note 12 - Basic and Diluted Net Loss Per Share (Details) - USD ($) $ / shares in Units, shares in Thousands, $ in Thousands</t>
  </si>
  <si>
    <t>Weighted average common shares outstanding - basic (in shares)</t>
  </si>
  <si>
    <t>Weighted average common shares outstanding - diluted (in shares)</t>
  </si>
  <si>
    <t>Note 13 - Income Taxes (Details Textual) - USD ($) $ in Thousands</t>
  </si>
  <si>
    <t>Income Tax Expense (Benefit)</t>
  </si>
  <si>
    <t>Note 14 - Related Party Transactions (Details Textual) - USD ($) $ / shares in Units, $ in Thousands</t>
  </si>
  <si>
    <t>Jan. 07, 2015</t>
  </si>
  <si>
    <t>May 31, 2016</t>
  </si>
  <si>
    <t>Jan. 31, 2016</t>
  </si>
  <si>
    <t>Jul. 31, 2015</t>
  </si>
  <si>
    <t>Michael Taglich [Member] | Bridge Bank Loan Agreement [Member]</t>
  </si>
  <si>
    <t>Michael Taglich [Member] | Term Note 2 and 3 [Member]</t>
  </si>
  <si>
    <t>Michael Taglich [Member] | Term Note 4 [Member]</t>
  </si>
  <si>
    <t>Michael Taglich [Member] | To be Issued in the Event the Guaranty Remains Outstanding [Member]</t>
  </si>
  <si>
    <t>Related Party, Ownership Percentage Of Stock</t>
  </si>
  <si>
    <t>23.00%</t>
  </si>
  <si>
    <t>Class of Warrant or Right, Number of Securities Called by Each Warrant or Right</t>
  </si>
  <si>
    <t>Warrants Term</t>
  </si>
  <si>
    <t>5 years</t>
  </si>
  <si>
    <t>Warrants Exercisable Term</t>
  </si>
  <si>
    <t>180 days</t>
  </si>
  <si>
    <t>Warrant Liability, Fair Value Disclosure</t>
  </si>
  <si>
    <t>Warrant Liability, Amortization</t>
  </si>
  <si>
    <t>Taglich Brothers [Member] | Consulting Agreement[Member]</t>
  </si>
  <si>
    <t>7.00%</t>
  </si>
  <si>
    <t>Term of Consulting Agreement</t>
  </si>
  <si>
    <t>1 year</t>
  </si>
  <si>
    <t>Share-based Compensation Arrangement by Share-based Payment Award, Options, Grants in Period, Weighted Average Grant Date Fair Value</t>
  </si>
  <si>
    <t>Taglich Brothers [Member] | Annual Service Contract [Member]</t>
  </si>
  <si>
    <t>Related Party Transaction, Amounts of Transaction</t>
  </si>
  <si>
    <t>Taglich Brothers [Member] | Term Notes Converted to Equity [Member]</t>
  </si>
  <si>
    <t>Debt Conversion, Original Debt,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8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866206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3</v>
      </c>
      <c r="C3" s="7" t="n">
        <v>337</v>
      </c>
    </row>
    <row r="4" spans="1:3">
      <c r="A4" s="4" t="s">
        <v>33</v>
      </c>
      <c r="B4" s="6" t="n">
        <v>1984</v>
      </c>
      <c r="C4" s="6" t="n">
        <v>2463</v>
      </c>
    </row>
    <row r="5" spans="1:3">
      <c r="A5" s="4" t="s">
        <v>34</v>
      </c>
      <c r="B5" s="6" t="n">
        <v>523</v>
      </c>
      <c r="C5" s="6" t="n">
        <v>680</v>
      </c>
    </row>
    <row r="6" spans="1:3">
      <c r="A6" s="4" t="s">
        <v>35</v>
      </c>
      <c r="B6" s="6" t="n">
        <v>2740</v>
      </c>
      <c r="C6" s="6" t="n">
        <v>3480</v>
      </c>
    </row>
    <row r="7" spans="1:3">
      <c r="A7" s="4" t="s">
        <v>36</v>
      </c>
      <c r="B7" s="6" t="n">
        <v>700</v>
      </c>
      <c r="C7" s="6" t="n">
        <v>1315</v>
      </c>
    </row>
    <row r="8" spans="1:3">
      <c r="A8" s="4" t="s">
        <v>37</v>
      </c>
      <c r="B8" s="6" t="n">
        <v>706</v>
      </c>
      <c r="C8" s="6" t="n">
        <v>1028</v>
      </c>
    </row>
    <row r="9" spans="1:3">
      <c r="A9" s="4" t="s">
        <v>38</v>
      </c>
      <c r="B9" s="6" t="n">
        <v>12641</v>
      </c>
      <c r="C9" s="6" t="n">
        <v>12641</v>
      </c>
    </row>
    <row r="10" spans="1:3">
      <c r="A10" s="4" t="s">
        <v>39</v>
      </c>
      <c r="B10" s="6" t="n">
        <v>510</v>
      </c>
      <c r="C10" s="6" t="n">
        <v>723</v>
      </c>
    </row>
    <row r="11" spans="1:3">
      <c r="A11" s="4" t="s">
        <v>40</v>
      </c>
      <c r="B11" s="6" t="n">
        <v>17297</v>
      </c>
      <c r="C11" s="6" t="n">
        <v>19187</v>
      </c>
    </row>
    <row r="12" spans="1:3">
      <c r="A12" s="3" t="s">
        <v>41</v>
      </c>
    </row>
    <row r="13" spans="1:3">
      <c r="A13" s="4" t="s">
        <v>42</v>
      </c>
      <c r="B13" s="6" t="n">
        <v>1392</v>
      </c>
      <c r="C13" s="6" t="n">
        <v>1626</v>
      </c>
    </row>
    <row r="14" spans="1:3">
      <c r="A14" s="4" t="s">
        <v>43</v>
      </c>
      <c r="B14" s="6" t="n">
        <v>1184</v>
      </c>
      <c r="C14" s="6" t="n">
        <v>1046</v>
      </c>
    </row>
    <row r="15" spans="1:3">
      <c r="A15" s="4" t="s">
        <v>44</v>
      </c>
      <c r="B15" s="6" t="n">
        <v>151</v>
      </c>
      <c r="C15" s="6" t="n">
        <v>468</v>
      </c>
    </row>
    <row r="16" spans="1:3">
      <c r="A16" s="4" t="s">
        <v>45</v>
      </c>
      <c r="B16" s="4" t="s">
        <v>46</v>
      </c>
      <c r="C16" s="6" t="n">
        <v>92</v>
      </c>
    </row>
    <row r="17" spans="1:3">
      <c r="A17" s="4" t="s">
        <v>47</v>
      </c>
      <c r="B17" s="6" t="n">
        <v>29</v>
      </c>
      <c r="C17" s="6" t="n">
        <v>320</v>
      </c>
    </row>
    <row r="18" spans="1:3">
      <c r="A18" s="4" t="s">
        <v>48</v>
      </c>
      <c r="B18" s="6" t="n">
        <v>1415</v>
      </c>
      <c r="C18" s="6" t="n">
        <v>1542</v>
      </c>
    </row>
    <row r="19" spans="1:3">
      <c r="A19" s="4" t="s">
        <v>49</v>
      </c>
      <c r="B19" s="6" t="n">
        <v>4171</v>
      </c>
      <c r="C19" s="6" t="n">
        <v>5094</v>
      </c>
    </row>
    <row r="20" spans="1:3">
      <c r="A20" s="4" t="s">
        <v>50</v>
      </c>
      <c r="B20" s="6" t="n">
        <v>4270</v>
      </c>
      <c r="C20" s="6" t="n">
        <v>7695</v>
      </c>
    </row>
    <row r="21" spans="1:3">
      <c r="A21" s="4" t="s">
        <v>51</v>
      </c>
      <c r="B21" s="6" t="n">
        <v>620</v>
      </c>
      <c r="C21" s="6" t="n">
        <v>726</v>
      </c>
    </row>
    <row r="22" spans="1:3">
      <c r="A22" s="4" t="s">
        <v>52</v>
      </c>
      <c r="B22" s="6" t="n">
        <v>9061</v>
      </c>
      <c r="C22" s="6" t="n">
        <v>13515</v>
      </c>
    </row>
    <row r="23" spans="1:3">
      <c r="A23" s="3" t="s">
        <v>53</v>
      </c>
    </row>
    <row r="24" spans="1:3">
      <c r="A24" s="4" t="s">
        <v>54</v>
      </c>
      <c r="B24" s="4" t="s">
        <v>46</v>
      </c>
      <c r="C24" s="4" t="s">
        <v>46</v>
      </c>
    </row>
    <row r="25" spans="1:3">
      <c r="A25" s="4" t="s">
        <v>55</v>
      </c>
      <c r="B25" s="6" t="n">
        <v>14</v>
      </c>
      <c r="C25" s="6" t="n">
        <v>5</v>
      </c>
    </row>
    <row r="26" spans="1:3">
      <c r="A26" s="4" t="s">
        <v>56</v>
      </c>
      <c r="B26" s="6" t="n">
        <v>57468</v>
      </c>
      <c r="C26" s="6" t="n">
        <v>50434</v>
      </c>
    </row>
    <row r="27" spans="1:3">
      <c r="A27" s="4" t="s">
        <v>57</v>
      </c>
      <c r="B27" s="6" t="n">
        <v>-48893</v>
      </c>
      <c r="C27" s="6" t="n">
        <v>-44411</v>
      </c>
    </row>
    <row r="28" spans="1:3">
      <c r="A28" s="4" t="s">
        <v>58</v>
      </c>
      <c r="B28" s="6" t="n">
        <v>-353</v>
      </c>
      <c r="C28" s="6" t="n">
        <v>-356</v>
      </c>
    </row>
    <row r="29" spans="1:3">
      <c r="A29" s="4" t="s">
        <v>59</v>
      </c>
      <c r="B29" s="6" t="n">
        <v>8236</v>
      </c>
      <c r="C29" s="6" t="n">
        <v>5672</v>
      </c>
    </row>
    <row r="30" spans="1:3">
      <c r="A30" s="4" t="s">
        <v>60</v>
      </c>
      <c r="B30" s="7" t="n">
        <v>17297</v>
      </c>
      <c r="C30" s="7" t="n">
        <v>1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0</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21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6" t="n">
        <v>1000000</v>
      </c>
      <c r="C3" s="6" t="n">
        <v>1000000</v>
      </c>
    </row>
    <row r="4" spans="1:3">
      <c r="A4" s="4" t="s">
        <v>64</v>
      </c>
      <c r="B4" s="6" t="n">
        <v>217812</v>
      </c>
      <c r="C4" s="6" t="n">
        <v>208222</v>
      </c>
    </row>
    <row r="5" spans="1:3">
      <c r="A5" s="4" t="s">
        <v>65</v>
      </c>
      <c r="B5" s="6" t="n">
        <v>217812</v>
      </c>
      <c r="C5" s="6" t="n">
        <v>208222</v>
      </c>
    </row>
    <row r="6" spans="1:3">
      <c r="A6" s="4" t="s">
        <v>66</v>
      </c>
      <c r="B6" s="7" t="n">
        <v>2221</v>
      </c>
      <c r="C6" s="7" t="n">
        <v>2221</v>
      </c>
    </row>
    <row r="7" spans="1:3">
      <c r="A7" s="4" t="s">
        <v>67</v>
      </c>
      <c r="B7" s="8" t="n">
        <v>0.001</v>
      </c>
      <c r="C7" s="8" t="n">
        <v>0.001</v>
      </c>
    </row>
    <row r="8" spans="1:3">
      <c r="A8" s="4" t="s">
        <v>68</v>
      </c>
      <c r="B8" s="6" t="n">
        <v>50000000</v>
      </c>
      <c r="C8" s="6" t="n">
        <v>50000000</v>
      </c>
    </row>
    <row r="9" spans="1:3">
      <c r="A9" s="4" t="s">
        <v>69</v>
      </c>
      <c r="B9" s="6" t="n">
        <v>13171099</v>
      </c>
      <c r="C9" s="6" t="n">
        <v>4637684</v>
      </c>
    </row>
    <row r="10" spans="1:3">
      <c r="A10" s="4" t="s">
        <v>70</v>
      </c>
      <c r="B10" s="6" t="n">
        <v>13171099</v>
      </c>
      <c r="C10" s="6" t="n">
        <v>4637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1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6"/>
    <col customWidth="1" max="5" min="5" width="37"/>
    <col customWidth="1" max="6" min="6" width="19"/>
    <col customWidth="1" max="7" min="7" width="37"/>
    <col customWidth="1" max="8" min="8" width="37"/>
    <col customWidth="1" max="9" min="9" width="19"/>
    <col customWidth="1" max="10" min="10" width="37"/>
    <col customWidth="1" max="11" min="11" width="31"/>
    <col customWidth="1" max="12" min="12" width="21"/>
    <col customWidth="1" max="13" min="13" width="21"/>
    <col customWidth="1" max="14" min="14" width="37"/>
    <col customWidth="1" max="15" min="15" width="21"/>
    <col customWidth="1" max="16" min="16" width="37"/>
    <col customWidth="1" max="17" min="17" width="24"/>
    <col customWidth="1" max="18" min="18" width="19"/>
    <col customWidth="1" max="19" min="19" width="19"/>
  </cols>
  <sheetData>
    <row r="1" spans="1:19">
      <c r="A1" s="1" t="s">
        <v>238</v>
      </c>
      <c r="B1" s="2" t="s">
        <v>239</v>
      </c>
      <c r="C1" s="2" t="s">
        <v>240</v>
      </c>
      <c r="D1" s="2" t="s">
        <v>241</v>
      </c>
      <c r="E1" s="2" t="s">
        <v>242</v>
      </c>
      <c r="F1" s="2" t="s">
        <v>243</v>
      </c>
      <c r="G1" s="2" t="s">
        <v>244</v>
      </c>
      <c r="H1" s="2" t="s">
        <v>245</v>
      </c>
      <c r="I1" s="2" t="s">
        <v>246</v>
      </c>
      <c r="J1" s="2" t="s">
        <v>245</v>
      </c>
      <c r="K1" s="2" t="s">
        <v>247</v>
      </c>
      <c r="L1" s="2" t="s">
        <v>248</v>
      </c>
      <c r="M1" s="2" t="s">
        <v>249</v>
      </c>
      <c r="N1" s="2" t="s">
        <v>245</v>
      </c>
      <c r="O1" s="2" t="s">
        <v>249</v>
      </c>
      <c r="P1" s="2" t="s">
        <v>250</v>
      </c>
      <c r="Q1" s="2" t="s">
        <v>251</v>
      </c>
      <c r="R1" s="2" t="s">
        <v>252</v>
      </c>
      <c r="S1" s="2" t="s">
        <v>253</v>
      </c>
    </row>
    <row r="2" spans="1:19">
      <c r="A2" s="4" t="s">
        <v>254</v>
      </c>
    </row>
    <row r="3" spans="1:19">
      <c r="A3" s="4" t="s">
        <v>255</v>
      </c>
      <c r="N3" s="6" t="n">
        <v>10</v>
      </c>
    </row>
    <row r="4" spans="1:19">
      <c r="A4" s="4" t="s">
        <v>256</v>
      </c>
    </row>
    <row r="5" spans="1:19">
      <c r="A5" s="4" t="s">
        <v>255</v>
      </c>
      <c r="N5" s="6" t="n">
        <v>500</v>
      </c>
    </row>
    <row r="6" spans="1:19">
      <c r="A6" s="4" t="s">
        <v>257</v>
      </c>
    </row>
    <row r="7" spans="1:19">
      <c r="A7" s="4" t="s">
        <v>258</v>
      </c>
      <c r="F7" s="6" t="n">
        <v>5</v>
      </c>
    </row>
    <row r="8" spans="1:19">
      <c r="A8" s="4" t="s">
        <v>259</v>
      </c>
    </row>
    <row r="9" spans="1:19">
      <c r="A9" s="4" t="s">
        <v>260</v>
      </c>
      <c r="F9" s="6" t="n">
        <v>22000000</v>
      </c>
    </row>
    <row r="10" spans="1:19">
      <c r="A10" s="4" t="s">
        <v>261</v>
      </c>
    </row>
    <row r="11" spans="1:19">
      <c r="A11" s="4" t="s">
        <v>262</v>
      </c>
      <c r="H11" s="4" t="s">
        <v>263</v>
      </c>
    </row>
    <row r="12" spans="1:19">
      <c r="A12" s="4" t="s">
        <v>264</v>
      </c>
    </row>
    <row r="13" spans="1:19">
      <c r="A13" s="4" t="s">
        <v>265</v>
      </c>
      <c r="H13" s="7" t="n">
        <v>1800</v>
      </c>
      <c r="J13" s="7" t="n">
        <v>1800</v>
      </c>
      <c r="N13" s="7" t="n">
        <v>1800</v>
      </c>
    </row>
    <row r="14" spans="1:19">
      <c r="A14" s="4" t="s">
        <v>266</v>
      </c>
      <c r="H14" s="4" t="s">
        <v>267</v>
      </c>
    </row>
    <row r="15" spans="1:19">
      <c r="A15" s="4" t="s">
        <v>268</v>
      </c>
      <c r="H15" s="7" t="n">
        <v>3000</v>
      </c>
      <c r="J15" s="7" t="n">
        <v>3000</v>
      </c>
      <c r="N15" s="7" t="n">
        <v>3000</v>
      </c>
    </row>
    <row r="16" spans="1:19">
      <c r="A16" s="4" t="s">
        <v>269</v>
      </c>
      <c r="H16" s="4" t="s">
        <v>270</v>
      </c>
      <c r="J16" s="4" t="s">
        <v>270</v>
      </c>
      <c r="N16" s="4" t="s">
        <v>270</v>
      </c>
    </row>
    <row r="17" spans="1:19">
      <c r="A17" s="4" t="s">
        <v>271</v>
      </c>
      <c r="H17" s="7" t="n">
        <v>1000</v>
      </c>
      <c r="J17" s="7" t="n">
        <v>1000</v>
      </c>
      <c r="N17" s="7" t="n">
        <v>1000</v>
      </c>
    </row>
    <row r="18" spans="1:19">
      <c r="A18" s="4" t="s">
        <v>272</v>
      </c>
      <c r="H18" s="4" t="s">
        <v>273</v>
      </c>
    </row>
    <row r="19" spans="1:19">
      <c r="A19" s="4" t="s">
        <v>274</v>
      </c>
      <c r="J19" s="6" t="n">
        <v>-500</v>
      </c>
      <c r="N19" s="7" t="n">
        <v>-855</v>
      </c>
    </row>
    <row r="20" spans="1:19">
      <c r="A20" s="4" t="s">
        <v>275</v>
      </c>
    </row>
    <row r="21" spans="1:19">
      <c r="A21" s="4" t="s">
        <v>276</v>
      </c>
      <c r="B21" s="6" t="n">
        <v>1615324</v>
      </c>
      <c r="G21" s="6" t="n">
        <v>1624672</v>
      </c>
    </row>
    <row r="22" spans="1:19">
      <c r="A22" s="4" t="s">
        <v>277</v>
      </c>
      <c r="B22" s="7" t="n">
        <v>1200</v>
      </c>
      <c r="G22" s="7" t="n">
        <v>1200</v>
      </c>
    </row>
    <row r="23" spans="1:19">
      <c r="A23" s="4" t="s">
        <v>278</v>
      </c>
    </row>
    <row r="24" spans="1:19">
      <c r="A24" s="4" t="s">
        <v>279</v>
      </c>
      <c r="E24" s="6" t="n">
        <v>4700000</v>
      </c>
    </row>
    <row r="25" spans="1:19">
      <c r="A25" s="4" t="s">
        <v>280</v>
      </c>
      <c r="E25" s="7" t="n">
        <v>3000</v>
      </c>
    </row>
    <row r="26" spans="1:19">
      <c r="A26" s="4" t="s">
        <v>276</v>
      </c>
      <c r="I26" s="6" t="n">
        <v>4338822</v>
      </c>
      <c r="N26" s="6" t="n">
        <v>760004</v>
      </c>
    </row>
    <row r="27" spans="1:19">
      <c r="A27" s="4" t="s">
        <v>281</v>
      </c>
      <c r="E27" s="9" t="n">
        <v>0.75</v>
      </c>
      <c r="Q27" s="9" t="n">
        <v>6.5</v>
      </c>
    </row>
    <row r="28" spans="1:19">
      <c r="A28" s="4" t="s">
        <v>277</v>
      </c>
      <c r="N28" s="7" t="n">
        <v>570000</v>
      </c>
    </row>
    <row r="29" spans="1:19">
      <c r="A29" s="4" t="s">
        <v>112</v>
      </c>
    </row>
    <row r="30" spans="1:19">
      <c r="A30" s="4" t="s">
        <v>279</v>
      </c>
      <c r="E30" s="6" t="n">
        <v>2666667</v>
      </c>
    </row>
    <row r="31" spans="1:19">
      <c r="A31" s="4" t="s">
        <v>276</v>
      </c>
      <c r="C31" s="6" t="n">
        <v>860005</v>
      </c>
      <c r="D31" s="6" t="n">
        <v>1806680</v>
      </c>
      <c r="E31" s="6" t="n">
        <v>2666685</v>
      </c>
    </row>
    <row r="32" spans="1:19">
      <c r="A32" s="4" t="s">
        <v>282</v>
      </c>
      <c r="E32" s="7" t="n">
        <v>2000</v>
      </c>
    </row>
    <row r="33" spans="1:19">
      <c r="A33" s="4" t="s">
        <v>283</v>
      </c>
      <c r="C33" s="7" t="n">
        <v>400</v>
      </c>
      <c r="D33" s="7" t="n">
        <v>1200</v>
      </c>
      <c r="J33" s="7" t="n">
        <v>1600</v>
      </c>
    </row>
    <row r="34" spans="1:19">
      <c r="A34" s="4" t="s">
        <v>284</v>
      </c>
    </row>
    <row r="35" spans="1:19">
      <c r="A35" s="4" t="s">
        <v>285</v>
      </c>
      <c r="G35" s="6" t="n">
        <v>2200000</v>
      </c>
    </row>
    <row r="36" spans="1:19">
      <c r="A36" s="4" t="s">
        <v>286</v>
      </c>
      <c r="G36" s="9" t="n">
        <v>0.75</v>
      </c>
    </row>
    <row r="37" spans="1:19">
      <c r="A37" s="4" t="s">
        <v>287</v>
      </c>
      <c r="G37" s="7" t="n">
        <v>1700</v>
      </c>
    </row>
    <row r="38" spans="1:19">
      <c r="A38" s="4" t="s">
        <v>288</v>
      </c>
      <c r="G38" s="7" t="n">
        <v>1500</v>
      </c>
    </row>
    <row r="39" spans="1:19">
      <c r="A39" s="4" t="s">
        <v>289</v>
      </c>
      <c r="N39" s="6" t="n">
        <v>75</v>
      </c>
    </row>
    <row r="40" spans="1:19">
      <c r="A40" s="4" t="s">
        <v>260</v>
      </c>
      <c r="H40" s="6" t="n">
        <v>13171099</v>
      </c>
      <c r="J40" s="6" t="n">
        <v>13171099</v>
      </c>
      <c r="N40" s="6" t="n">
        <v>13171099</v>
      </c>
      <c r="P40" s="6" t="n">
        <v>4637684</v>
      </c>
      <c r="R40" s="6" t="n">
        <v>4400000</v>
      </c>
    </row>
    <row r="41" spans="1:19">
      <c r="A41" s="4" t="s">
        <v>290</v>
      </c>
      <c r="H41" s="8" t="n">
        <v>0.001</v>
      </c>
      <c r="J41" s="8" t="n">
        <v>0.001</v>
      </c>
      <c r="K41" s="8" t="n">
        <v>0.001</v>
      </c>
      <c r="N41" s="8" t="n">
        <v>0.001</v>
      </c>
      <c r="P41" s="8" t="n">
        <v>0.001</v>
      </c>
    </row>
    <row r="42" spans="1:19">
      <c r="A42" s="4" t="s">
        <v>291</v>
      </c>
      <c r="H42" s="6" t="n">
        <v>50000000</v>
      </c>
      <c r="J42" s="6" t="n">
        <v>50000000</v>
      </c>
      <c r="N42" s="6" t="n">
        <v>50000000</v>
      </c>
      <c r="P42" s="6" t="n">
        <v>50000000</v>
      </c>
      <c r="S42" s="6" t="n">
        <v>50000000</v>
      </c>
    </row>
    <row r="43" spans="1:19">
      <c r="A43" s="4" t="s">
        <v>292</v>
      </c>
      <c r="H43" s="7" t="n">
        <v>6000</v>
      </c>
      <c r="J43" s="7" t="n">
        <v>6000</v>
      </c>
      <c r="N43" s="7" t="n">
        <v>6000</v>
      </c>
    </row>
    <row r="44" spans="1:19">
      <c r="A44" s="4" t="s">
        <v>265</v>
      </c>
      <c r="H44" s="7" t="n">
        <v>2000</v>
      </c>
      <c r="J44" s="6" t="n">
        <v>2000</v>
      </c>
      <c r="N44" s="6" t="n">
        <v>2000</v>
      </c>
    </row>
    <row r="45" spans="1:19">
      <c r="A45" s="4" t="s">
        <v>293</v>
      </c>
      <c r="J45" s="7" t="n">
        <v>16</v>
      </c>
      <c r="K45" s="7" t="n">
        <v>158</v>
      </c>
      <c r="L45" s="7" t="n">
        <v>505</v>
      </c>
      <c r="M45" s="4" t="s">
        <v>46</v>
      </c>
      <c r="N45" s="7" t="n">
        <v>795</v>
      </c>
      <c r="O45" s="4" t="s">
        <v>46</v>
      </c>
      <c r="P45" s="7" t="n">
        <v>4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30</v>
      </c>
    </row>
    <row r="2" spans="1:3">
      <c r="A2" s="4" t="s">
        <v>295</v>
      </c>
    </row>
    <row r="3" spans="1:3">
      <c r="A3" s="4" t="s">
        <v>296</v>
      </c>
      <c r="B3" s="7" t="n">
        <v>2213</v>
      </c>
      <c r="C3" s="7" t="n">
        <v>2228</v>
      </c>
    </row>
    <row r="4" spans="1:3">
      <c r="A4" s="4" t="s">
        <v>297</v>
      </c>
    </row>
    <row r="5" spans="1:3">
      <c r="A5" s="4" t="s">
        <v>296</v>
      </c>
      <c r="B5" s="6" t="n">
        <v>28</v>
      </c>
      <c r="C5" s="6" t="n">
        <v>306</v>
      </c>
    </row>
    <row r="6" spans="1:3">
      <c r="A6" s="4" t="s">
        <v>296</v>
      </c>
      <c r="B6" s="6" t="n">
        <v>2241</v>
      </c>
      <c r="C6" s="6" t="n">
        <v>2534</v>
      </c>
    </row>
    <row r="7" spans="1:3">
      <c r="A7" s="4" t="s">
        <v>298</v>
      </c>
      <c r="B7" s="6" t="n">
        <v>-257</v>
      </c>
      <c r="C7" s="6" t="n">
        <v>-71</v>
      </c>
    </row>
    <row r="8" spans="1:3">
      <c r="A8" s="4" t="s">
        <v>33</v>
      </c>
      <c r="B8" s="7" t="n">
        <v>1984</v>
      </c>
      <c r="C8" s="7" t="n">
        <v>24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30</v>
      </c>
    </row>
    <row r="2" spans="1:3">
      <c r="A2" s="4" t="s">
        <v>300</v>
      </c>
    </row>
    <row r="3" spans="1:3">
      <c r="A3" s="3" t="s">
        <v>301</v>
      </c>
    </row>
    <row r="4" spans="1:3">
      <c r="A4" s="4" t="s">
        <v>302</v>
      </c>
      <c r="B4" s="7" t="n">
        <v>151</v>
      </c>
      <c r="C4" s="7" t="n">
        <v>468</v>
      </c>
    </row>
    <row r="5" spans="1:3">
      <c r="A5" s="4" t="s">
        <v>52</v>
      </c>
      <c r="B5" s="6" t="n">
        <v>151</v>
      </c>
      <c r="C5" s="6" t="n">
        <v>468</v>
      </c>
    </row>
    <row r="6" spans="1:3">
      <c r="A6" s="4" t="s">
        <v>302</v>
      </c>
      <c r="B6" s="6" t="n">
        <v>151</v>
      </c>
      <c r="C6" s="6" t="n">
        <v>468</v>
      </c>
    </row>
    <row r="7" spans="1:3">
      <c r="A7" s="4" t="s">
        <v>52</v>
      </c>
      <c r="B7" s="7" t="n">
        <v>151</v>
      </c>
      <c r="C7" s="7" t="n">
        <v>4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3</v>
      </c>
      <c r="B1" s="2" t="s">
        <v>1</v>
      </c>
    </row>
    <row r="2" spans="1:2">
      <c r="B2" s="2" t="s">
        <v>304</v>
      </c>
    </row>
    <row r="3" spans="1:2">
      <c r="A3" s="5" t="s">
        <v>305</v>
      </c>
      <c r="B3" s="7" t="n">
        <v>468</v>
      </c>
    </row>
    <row r="4" spans="1:2">
      <c r="A4" s="4" t="s">
        <v>306</v>
      </c>
      <c r="B4" s="6" t="n">
        <v>-317</v>
      </c>
    </row>
    <row r="5" spans="1:2">
      <c r="A5" s="5" t="s">
        <v>305</v>
      </c>
      <c r="B5" s="7" t="n">
        <v>1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07</v>
      </c>
      <c r="B1" s="2" t="s">
        <v>72</v>
      </c>
      <c r="D1" s="2" t="s">
        <v>1</v>
      </c>
    </row>
    <row r="2" spans="1:5">
      <c r="B2" s="2" t="s">
        <v>2</v>
      </c>
      <c r="C2" s="2" t="s">
        <v>73</v>
      </c>
      <c r="D2" s="2" t="s">
        <v>2</v>
      </c>
      <c r="E2" s="2" t="s">
        <v>73</v>
      </c>
    </row>
    <row r="3" spans="1:5">
      <c r="A3" s="4" t="s">
        <v>115</v>
      </c>
      <c r="B3" s="7" t="n">
        <v>108</v>
      </c>
      <c r="C3" s="7" t="n">
        <v>141</v>
      </c>
      <c r="D3" s="7" t="n">
        <v>322</v>
      </c>
      <c r="E3" s="7" t="n">
        <v>447</v>
      </c>
    </row>
    <row r="4" spans="1:5">
      <c r="A4" s="4" t="s">
        <v>308</v>
      </c>
      <c r="B4" s="6" t="n">
        <v>108</v>
      </c>
      <c r="D4" s="6" t="n">
        <v>108</v>
      </c>
    </row>
    <row r="5" spans="1:5">
      <c r="A5" s="4" t="s">
        <v>309</v>
      </c>
      <c r="B5" s="6" t="n">
        <v>335</v>
      </c>
      <c r="D5" s="6" t="n">
        <v>335</v>
      </c>
    </row>
    <row r="6" spans="1:5">
      <c r="A6" s="4" t="s">
        <v>310</v>
      </c>
      <c r="B6" s="6" t="n">
        <v>242</v>
      </c>
      <c r="D6" s="6" t="n">
        <v>242</v>
      </c>
    </row>
    <row r="7" spans="1:5">
      <c r="A7" s="4" t="s">
        <v>311</v>
      </c>
      <c r="B7" s="7" t="n">
        <v>21</v>
      </c>
      <c r="D7" s="7"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0</v>
      </c>
    </row>
    <row r="2" spans="1:3">
      <c r="A2" s="4" t="s">
        <v>313</v>
      </c>
    </row>
    <row r="3" spans="1:3">
      <c r="A3" s="4" t="s">
        <v>314</v>
      </c>
      <c r="B3" s="7" t="n">
        <v>10</v>
      </c>
      <c r="C3" s="7" t="n">
        <v>10</v>
      </c>
    </row>
    <row r="4" spans="1:3">
      <c r="A4" s="4" t="s">
        <v>315</v>
      </c>
    </row>
    <row r="5" spans="1:3">
      <c r="A5" s="4" t="s">
        <v>314</v>
      </c>
      <c r="B5" s="6" t="n">
        <v>533</v>
      </c>
      <c r="C5" s="6" t="n">
        <v>802</v>
      </c>
    </row>
    <row r="6" spans="1:3">
      <c r="A6" s="4" t="s">
        <v>316</v>
      </c>
    </row>
    <row r="7" spans="1:3">
      <c r="A7" s="4" t="s">
        <v>314</v>
      </c>
      <c r="B7" s="6" t="n">
        <v>163</v>
      </c>
      <c r="C7" s="6" t="n">
        <v>216</v>
      </c>
    </row>
    <row r="8" spans="1:3">
      <c r="A8" s="4" t="s">
        <v>314</v>
      </c>
      <c r="B8" s="7" t="n">
        <v>706</v>
      </c>
      <c r="C8" s="7" t="n">
        <v>10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s="1" t="s">
        <v>317</v>
      </c>
      <c r="B1" s="2" t="s">
        <v>72</v>
      </c>
      <c r="C1" s="2" t="s">
        <v>1</v>
      </c>
    </row>
    <row r="2" spans="1:3">
      <c r="B2" s="2" t="s">
        <v>318</v>
      </c>
      <c r="C2" s="2" t="s">
        <v>2</v>
      </c>
    </row>
    <row r="3" spans="1:3">
      <c r="A3" s="4" t="s">
        <v>319</v>
      </c>
      <c r="B3" s="7" t="n">
        <v>10500000</v>
      </c>
      <c r="C3"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20</v>
      </c>
      <c r="B1" s="2" t="s">
        <v>72</v>
      </c>
      <c r="F1" s="2" t="s">
        <v>1</v>
      </c>
      <c r="H1" s="2" t="s">
        <v>321</v>
      </c>
    </row>
    <row r="2" spans="1:8">
      <c r="B2" s="2" t="s">
        <v>2</v>
      </c>
      <c r="C2" s="2" t="s">
        <v>322</v>
      </c>
      <c r="D2" s="2" t="s">
        <v>318</v>
      </c>
      <c r="E2" s="2" t="s">
        <v>73</v>
      </c>
      <c r="F2" s="2" t="s">
        <v>2</v>
      </c>
      <c r="G2" s="2" t="s">
        <v>73</v>
      </c>
      <c r="H2" s="2" t="s">
        <v>30</v>
      </c>
    </row>
    <row r="3" spans="1:8">
      <c r="A3" s="4" t="s">
        <v>323</v>
      </c>
    </row>
    <row r="4" spans="1:8">
      <c r="A4" s="4" t="s">
        <v>324</v>
      </c>
      <c r="B4" s="7" t="n">
        <v>407</v>
      </c>
      <c r="F4" s="7" t="n">
        <v>407</v>
      </c>
      <c r="H4" s="7" t="n">
        <v>114</v>
      </c>
    </row>
    <row r="5" spans="1:8">
      <c r="A5" s="4" t="s">
        <v>325</v>
      </c>
    </row>
    <row r="6" spans="1:8">
      <c r="A6" s="4" t="s">
        <v>324</v>
      </c>
      <c r="B6" s="6" t="n">
        <v>171</v>
      </c>
      <c r="F6" s="6" t="n">
        <v>171</v>
      </c>
      <c r="H6" s="6" t="n">
        <v>193</v>
      </c>
    </row>
    <row r="7" spans="1:8">
      <c r="A7" s="4" t="s">
        <v>293</v>
      </c>
      <c r="B7" s="6" t="n">
        <v>16</v>
      </c>
      <c r="C7" s="7" t="n">
        <v>158</v>
      </c>
      <c r="D7" s="7" t="n">
        <v>505</v>
      </c>
      <c r="E7" s="4" t="s">
        <v>46</v>
      </c>
      <c r="F7" s="6" t="n">
        <v>795</v>
      </c>
      <c r="G7" s="4" t="s">
        <v>46</v>
      </c>
      <c r="H7" s="6" t="n">
        <v>496</v>
      </c>
    </row>
    <row r="8" spans="1:8">
      <c r="A8" s="4" t="s">
        <v>324</v>
      </c>
      <c r="B8" s="7" t="n">
        <v>578</v>
      </c>
      <c r="C8" s="7" t="n">
        <v>738</v>
      </c>
      <c r="D8" s="7" t="n">
        <v>744</v>
      </c>
      <c r="F8" s="7" t="n">
        <v>578</v>
      </c>
      <c r="H8" s="7" t="n">
        <v>307</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49</v>
      </c>
      <c r="C4" s="7" t="n">
        <v>2956</v>
      </c>
      <c r="D4" s="7" t="n">
        <v>6611</v>
      </c>
      <c r="E4" s="7" t="n">
        <v>9227</v>
      </c>
    </row>
    <row r="5" spans="1:5">
      <c r="A5" s="4" t="s">
        <v>76</v>
      </c>
      <c r="B5" s="6" t="n">
        <v>1530</v>
      </c>
      <c r="C5" s="6" t="n">
        <v>1505</v>
      </c>
      <c r="D5" s="6" t="n">
        <v>4575</v>
      </c>
      <c r="E5" s="6" t="n">
        <v>4260</v>
      </c>
    </row>
    <row r="6" spans="1:5">
      <c r="A6" s="4" t="s">
        <v>77</v>
      </c>
      <c r="B6" s="6" t="n">
        <v>317</v>
      </c>
      <c r="C6" s="6" t="n">
        <v>415</v>
      </c>
      <c r="D6" s="6" t="n">
        <v>985</v>
      </c>
      <c r="E6" s="6" t="n">
        <v>1188</v>
      </c>
    </row>
    <row r="7" spans="1:5">
      <c r="A7" s="4" t="s">
        <v>78</v>
      </c>
      <c r="B7" s="6" t="n">
        <v>3696</v>
      </c>
      <c r="C7" s="6" t="n">
        <v>4876</v>
      </c>
      <c r="D7" s="6" t="n">
        <v>12171</v>
      </c>
      <c r="E7" s="6" t="n">
        <v>14675</v>
      </c>
    </row>
    <row r="8" spans="1:5">
      <c r="A8" s="3" t="s">
        <v>79</v>
      </c>
    </row>
    <row r="9" spans="1:5">
      <c r="A9" s="4" t="s">
        <v>75</v>
      </c>
      <c r="B9" s="6" t="n">
        <v>1221</v>
      </c>
      <c r="C9" s="6" t="n">
        <v>2114</v>
      </c>
      <c r="D9" s="6" t="n">
        <v>4111</v>
      </c>
      <c r="E9" s="6" t="n">
        <v>7190</v>
      </c>
    </row>
    <row r="10" spans="1:5">
      <c r="A10" s="4" t="s">
        <v>76</v>
      </c>
      <c r="B10" s="6" t="n">
        <v>391</v>
      </c>
      <c r="C10" s="6" t="n">
        <v>473</v>
      </c>
      <c r="D10" s="6" t="n">
        <v>1423</v>
      </c>
      <c r="E10" s="6" t="n">
        <v>1366</v>
      </c>
    </row>
    <row r="11" spans="1:5">
      <c r="A11" s="4" t="s">
        <v>77</v>
      </c>
      <c r="B11" s="6" t="n">
        <v>76</v>
      </c>
      <c r="C11" s="6" t="n">
        <v>76</v>
      </c>
      <c r="D11" s="6" t="n">
        <v>232</v>
      </c>
      <c r="E11" s="6" t="n">
        <v>224</v>
      </c>
    </row>
    <row r="12" spans="1:5">
      <c r="A12" s="4" t="s">
        <v>80</v>
      </c>
      <c r="B12" s="6" t="n">
        <v>1688</v>
      </c>
      <c r="C12" s="6" t="n">
        <v>2663</v>
      </c>
      <c r="D12" s="6" t="n">
        <v>5766</v>
      </c>
      <c r="E12" s="6" t="n">
        <v>8780</v>
      </c>
    </row>
    <row r="13" spans="1:5">
      <c r="A13" s="4" t="s">
        <v>81</v>
      </c>
      <c r="B13" s="6" t="n">
        <v>2008</v>
      </c>
      <c r="C13" s="6" t="n">
        <v>2213</v>
      </c>
      <c r="D13" s="6" t="n">
        <v>6405</v>
      </c>
      <c r="E13" s="6" t="n">
        <v>5895</v>
      </c>
    </row>
    <row r="14" spans="1:5">
      <c r="A14" s="3" t="s">
        <v>82</v>
      </c>
    </row>
    <row r="15" spans="1:5">
      <c r="A15" s="4" t="s">
        <v>83</v>
      </c>
      <c r="B15" s="6" t="n">
        <v>1212</v>
      </c>
      <c r="C15" s="6" t="n">
        <v>1245</v>
      </c>
      <c r="D15" s="6" t="n">
        <v>3528</v>
      </c>
      <c r="E15" s="6" t="n">
        <v>4590</v>
      </c>
    </row>
    <row r="16" spans="1:5">
      <c r="A16" s="4" t="s">
        <v>84</v>
      </c>
      <c r="B16" s="6" t="n">
        <v>1035</v>
      </c>
      <c r="C16" s="6" t="n">
        <v>980</v>
      </c>
      <c r="D16" s="6" t="n">
        <v>2660</v>
      </c>
      <c r="E16" s="6" t="n">
        <v>3110</v>
      </c>
    </row>
    <row r="17" spans="1:5">
      <c r="A17" s="4" t="s">
        <v>85</v>
      </c>
      <c r="B17" s="6" t="n">
        <v>428</v>
      </c>
      <c r="C17" s="6" t="n">
        <v>373</v>
      </c>
      <c r="D17" s="6" t="n">
        <v>1145</v>
      </c>
      <c r="E17" s="6" t="n">
        <v>1442</v>
      </c>
    </row>
    <row r="18" spans="1:5">
      <c r="A18" s="4" t="s">
        <v>86</v>
      </c>
      <c r="B18" s="6" t="n">
        <v>328</v>
      </c>
      <c r="C18" s="6" t="n">
        <v>422</v>
      </c>
      <c r="D18" s="6" t="n">
        <v>1023</v>
      </c>
      <c r="E18" s="6" t="n">
        <v>1315</v>
      </c>
    </row>
    <row r="19" spans="1:5">
      <c r="A19" s="4" t="s">
        <v>87</v>
      </c>
      <c r="B19" s="6" t="n">
        <v>16</v>
      </c>
      <c r="C19" s="4" t="s">
        <v>46</v>
      </c>
      <c r="D19" s="6" t="n">
        <v>795</v>
      </c>
      <c r="E19" s="4" t="s">
        <v>46</v>
      </c>
    </row>
    <row r="20" spans="1:5">
      <c r="A20" s="4" t="s">
        <v>88</v>
      </c>
      <c r="B20" s="6" t="n">
        <v>3019</v>
      </c>
      <c r="C20" s="6" t="n">
        <v>3020</v>
      </c>
      <c r="D20" s="6" t="n">
        <v>9151</v>
      </c>
      <c r="E20" s="6" t="n">
        <v>10457</v>
      </c>
    </row>
    <row r="21" spans="1:5">
      <c r="A21" s="4" t="s">
        <v>89</v>
      </c>
      <c r="B21" s="6" t="n">
        <v>-1011</v>
      </c>
      <c r="C21" s="6" t="n">
        <v>-807</v>
      </c>
      <c r="D21" s="6" t="n">
        <v>-2746</v>
      </c>
      <c r="E21" s="6" t="n">
        <v>-4562</v>
      </c>
    </row>
    <row r="22" spans="1:5">
      <c r="A22" s="4" t="s">
        <v>90</v>
      </c>
      <c r="B22" s="6" t="n">
        <v>-287</v>
      </c>
      <c r="C22" s="6" t="n">
        <v>-278</v>
      </c>
      <c r="D22" s="6" t="n">
        <v>-867</v>
      </c>
      <c r="E22" s="6" t="n">
        <v>-643</v>
      </c>
    </row>
    <row r="23" spans="1:5">
      <c r="A23" s="4" t="s">
        <v>91</v>
      </c>
      <c r="B23" s="6" t="n">
        <v>-726</v>
      </c>
      <c r="C23" s="4" t="s">
        <v>46</v>
      </c>
      <c r="D23" s="6" t="n">
        <v>-726</v>
      </c>
      <c r="E23" s="4" t="s">
        <v>46</v>
      </c>
    </row>
    <row r="24" spans="1:5">
      <c r="A24" s="4" t="s">
        <v>92</v>
      </c>
      <c r="B24" s="6" t="n">
        <v>-2024</v>
      </c>
      <c r="C24" s="6" t="n">
        <v>-1085</v>
      </c>
      <c r="D24" s="6" t="n">
        <v>-4339</v>
      </c>
      <c r="E24" s="6" t="n">
        <v>-5205</v>
      </c>
    </row>
    <row r="25" spans="1:5">
      <c r="A25" s="4" t="s">
        <v>93</v>
      </c>
      <c r="B25" s="6" t="n">
        <v>8</v>
      </c>
      <c r="C25" s="6" t="n">
        <v>25</v>
      </c>
      <c r="D25" s="6" t="n">
        <v>46</v>
      </c>
      <c r="E25" s="6" t="n">
        <v>88</v>
      </c>
    </row>
    <row r="26" spans="1:5">
      <c r="A26" s="4" t="s">
        <v>94</v>
      </c>
      <c r="B26" s="6" t="n">
        <v>-2032</v>
      </c>
      <c r="C26" s="6" t="n">
        <v>-1110</v>
      </c>
      <c r="D26" s="6" t="n">
        <v>-4385</v>
      </c>
      <c r="E26" s="6" t="n">
        <v>-5293</v>
      </c>
    </row>
    <row r="27" spans="1:5">
      <c r="A27" s="4" t="s">
        <v>95</v>
      </c>
      <c r="B27" s="6" t="n">
        <v>-33</v>
      </c>
      <c r="C27" s="6" t="n">
        <v>-31</v>
      </c>
      <c r="D27" s="6" t="n">
        <v>-97</v>
      </c>
      <c r="E27" s="6" t="n">
        <v>-82</v>
      </c>
    </row>
    <row r="28" spans="1:5">
      <c r="A28" s="4" t="s">
        <v>96</v>
      </c>
      <c r="B28" s="7" t="n">
        <v>-2065</v>
      </c>
      <c r="C28" s="7" t="n">
        <v>-1141</v>
      </c>
      <c r="D28" s="7" t="n">
        <v>-4482</v>
      </c>
      <c r="E28" s="7" t="n">
        <v>-5375</v>
      </c>
    </row>
    <row r="29" spans="1:5">
      <c r="A29" s="3" t="s">
        <v>97</v>
      </c>
    </row>
    <row r="30" spans="1:5">
      <c r="A30" s="4" t="s">
        <v>98</v>
      </c>
      <c r="B30" s="9" t="n">
        <v>-0.21</v>
      </c>
      <c r="C30" s="9" t="n">
        <v>-0.26</v>
      </c>
      <c r="D30" s="9" t="n">
        <v>-0.66</v>
      </c>
      <c r="E30" s="9" t="n">
        <v>-1.24</v>
      </c>
    </row>
    <row r="31" spans="1:5">
      <c r="A31" s="3" t="s">
        <v>99</v>
      </c>
    </row>
    <row r="32" spans="1:5">
      <c r="A32" s="4" t="s">
        <v>100</v>
      </c>
      <c r="B32" s="6" t="n">
        <v>10015030</v>
      </c>
      <c r="C32" s="6" t="n">
        <v>4348865</v>
      </c>
      <c r="D32" s="6" t="n">
        <v>6835103</v>
      </c>
      <c r="E32" s="6" t="n">
        <v>4321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26</v>
      </c>
      <c r="B1" s="2" t="s">
        <v>72</v>
      </c>
      <c r="F1" s="2" t="s">
        <v>1</v>
      </c>
      <c r="H1" s="2" t="s">
        <v>321</v>
      </c>
    </row>
    <row r="2" spans="1:8">
      <c r="B2" s="2" t="s">
        <v>2</v>
      </c>
      <c r="C2" s="2" t="s">
        <v>322</v>
      </c>
      <c r="D2" s="2" t="s">
        <v>318</v>
      </c>
      <c r="E2" s="2" t="s">
        <v>73</v>
      </c>
      <c r="F2" s="2" t="s">
        <v>2</v>
      </c>
      <c r="G2" s="2" t="s">
        <v>73</v>
      </c>
      <c r="H2" s="2" t="s">
        <v>30</v>
      </c>
    </row>
    <row r="3" spans="1:8">
      <c r="A3" s="4" t="s">
        <v>327</v>
      </c>
    </row>
    <row r="4" spans="1:8">
      <c r="A4" s="4" t="s">
        <v>328</v>
      </c>
      <c r="B4" s="7" t="n">
        <v>395</v>
      </c>
      <c r="C4" s="7" t="n">
        <v>505</v>
      </c>
      <c r="D4" s="4" t="s">
        <v>46</v>
      </c>
      <c r="F4" s="4" t="s">
        <v>46</v>
      </c>
    </row>
    <row r="5" spans="1:8">
      <c r="A5" s="4" t="s">
        <v>87</v>
      </c>
      <c r="B5" s="4" t="s">
        <v>46</v>
      </c>
      <c r="C5" s="4" t="s">
        <v>46</v>
      </c>
      <c r="D5" s="6" t="n">
        <v>505</v>
      </c>
    </row>
    <row r="6" spans="1:8">
      <c r="A6" s="4" t="s">
        <v>329</v>
      </c>
      <c r="B6" s="6" t="n">
        <v>-101</v>
      </c>
      <c r="C6" s="6" t="n">
        <v>-110</v>
      </c>
      <c r="D6" s="4" t="s">
        <v>46</v>
      </c>
    </row>
    <row r="7" spans="1:8">
      <c r="A7" s="4" t="s">
        <v>330</v>
      </c>
      <c r="B7" s="6" t="n">
        <v>294</v>
      </c>
      <c r="C7" s="6" t="n">
        <v>395</v>
      </c>
      <c r="D7" s="6" t="n">
        <v>505</v>
      </c>
      <c r="F7" s="6" t="n">
        <v>294</v>
      </c>
      <c r="H7" s="4" t="s">
        <v>46</v>
      </c>
    </row>
    <row r="8" spans="1:8">
      <c r="A8" s="4" t="s">
        <v>331</v>
      </c>
    </row>
    <row r="9" spans="1:8">
      <c r="A9" s="4" t="s">
        <v>328</v>
      </c>
      <c r="B9" s="6" t="n">
        <v>343</v>
      </c>
      <c r="C9" s="6" t="n">
        <v>239</v>
      </c>
      <c r="D9" s="6" t="n">
        <v>307</v>
      </c>
      <c r="F9" s="6" t="n">
        <v>307</v>
      </c>
    </row>
    <row r="10" spans="1:8">
      <c r="A10" s="4" t="s">
        <v>87</v>
      </c>
      <c r="B10" s="4" t="s">
        <v>46</v>
      </c>
      <c r="C10" s="6" t="n">
        <v>158</v>
      </c>
      <c r="D10" s="4" t="s">
        <v>46</v>
      </c>
    </row>
    <row r="11" spans="1:8">
      <c r="A11" s="4" t="s">
        <v>329</v>
      </c>
      <c r="B11" s="6" t="n">
        <v>-59</v>
      </c>
      <c r="C11" s="6" t="n">
        <v>-54</v>
      </c>
      <c r="D11" s="6" t="n">
        <v>-68</v>
      </c>
    </row>
    <row r="12" spans="1:8">
      <c r="A12" s="4" t="s">
        <v>330</v>
      </c>
      <c r="B12" s="6" t="n">
        <v>284</v>
      </c>
      <c r="C12" s="6" t="n">
        <v>343</v>
      </c>
      <c r="D12" s="6" t="n">
        <v>239</v>
      </c>
      <c r="F12" s="6" t="n">
        <v>284</v>
      </c>
      <c r="H12" s="6" t="n">
        <v>307</v>
      </c>
    </row>
    <row r="13" spans="1:8">
      <c r="A13" s="4" t="s">
        <v>328</v>
      </c>
      <c r="B13" s="6" t="n">
        <v>738</v>
      </c>
      <c r="C13" s="6" t="n">
        <v>744</v>
      </c>
      <c r="D13" s="6" t="n">
        <v>307</v>
      </c>
      <c r="F13" s="6" t="n">
        <v>307</v>
      </c>
    </row>
    <row r="14" spans="1:8">
      <c r="A14" s="4" t="s">
        <v>87</v>
      </c>
      <c r="B14" s="6" t="n">
        <v>16</v>
      </c>
      <c r="C14" s="6" t="n">
        <v>158</v>
      </c>
      <c r="D14" s="6" t="n">
        <v>505</v>
      </c>
      <c r="E14" s="4" t="s">
        <v>46</v>
      </c>
      <c r="F14" s="6" t="n">
        <v>795</v>
      </c>
      <c r="G14" s="4" t="s">
        <v>46</v>
      </c>
      <c r="H14" s="6" t="n">
        <v>496</v>
      </c>
    </row>
    <row r="15" spans="1:8">
      <c r="A15" s="4" t="s">
        <v>329</v>
      </c>
      <c r="B15" s="6" t="n">
        <v>-160</v>
      </c>
      <c r="C15" s="6" t="n">
        <v>-164</v>
      </c>
      <c r="D15" s="6" t="n">
        <v>-68</v>
      </c>
    </row>
    <row r="16" spans="1:8">
      <c r="A16" s="4" t="s">
        <v>330</v>
      </c>
      <c r="B16" s="7" t="n">
        <v>578</v>
      </c>
      <c r="C16" s="7" t="n">
        <v>738</v>
      </c>
      <c r="D16" s="7" t="n">
        <v>744</v>
      </c>
      <c r="F16" s="7" t="n">
        <v>578</v>
      </c>
      <c r="H16" s="7" t="n">
        <v>307</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W7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27"/>
    <col customWidth="1" max="6" min="6" width="29"/>
    <col customWidth="1" max="7" min="7" width="21"/>
    <col customWidth="1" max="8" min="8" width="21"/>
    <col customWidth="1" max="9" min="9" width="27"/>
    <col customWidth="1" max="10" min="10" width="21"/>
    <col customWidth="1" max="11" min="11" width="21"/>
    <col customWidth="1" max="12" min="12" width="27"/>
    <col customWidth="1" max="13" min="13" width="21"/>
    <col customWidth="1" max="14" min="14" width="27"/>
    <col customWidth="1" max="15" min="15" width="21"/>
    <col customWidth="1" max="16" min="16" width="24"/>
    <col customWidth="1" max="17" min="17" width="30"/>
    <col customWidth="1" max="18" min="18" width="14"/>
    <col customWidth="1" max="19" min="19" width="21"/>
    <col customWidth="1" max="20" min="20" width="21"/>
    <col customWidth="1" max="21" min="21" width="14"/>
    <col customWidth="1" max="22" min="22" width="24"/>
    <col customWidth="1" max="23" min="23" width="31"/>
  </cols>
  <sheetData>
    <row r="1" spans="1:23">
      <c r="A1" s="1" t="s">
        <v>332</v>
      </c>
      <c r="B1" s="2" t="s">
        <v>239</v>
      </c>
      <c r="C1" s="2" t="s">
        <v>333</v>
      </c>
      <c r="D1" s="2" t="s">
        <v>334</v>
      </c>
      <c r="E1" s="2" t="s">
        <v>335</v>
      </c>
      <c r="F1" s="2" t="s">
        <v>336</v>
      </c>
      <c r="G1" s="2" t="s">
        <v>337</v>
      </c>
      <c r="H1" s="2" t="s">
        <v>338</v>
      </c>
      <c r="I1" s="2" t="s">
        <v>335</v>
      </c>
      <c r="J1" s="2" t="s">
        <v>337</v>
      </c>
      <c r="K1" s="2" t="s">
        <v>249</v>
      </c>
      <c r="L1" s="2" t="s">
        <v>335</v>
      </c>
      <c r="M1" s="2" t="s">
        <v>249</v>
      </c>
      <c r="N1" s="2" t="s">
        <v>335</v>
      </c>
      <c r="O1" s="2" t="s">
        <v>337</v>
      </c>
      <c r="P1" s="2" t="s">
        <v>251</v>
      </c>
      <c r="Q1" s="2" t="s">
        <v>339</v>
      </c>
      <c r="R1" s="2" t="s">
        <v>340</v>
      </c>
      <c r="S1" s="2" t="s">
        <v>341</v>
      </c>
      <c r="T1" s="2" t="s">
        <v>342</v>
      </c>
      <c r="U1" s="2" t="s">
        <v>343</v>
      </c>
      <c r="V1" s="2" t="s">
        <v>344</v>
      </c>
      <c r="W1" s="2" t="s">
        <v>345</v>
      </c>
    </row>
    <row r="2" spans="1:23">
      <c r="A2" s="4" t="s">
        <v>261</v>
      </c>
    </row>
    <row r="3" spans="1:23">
      <c r="A3" s="4" t="s">
        <v>262</v>
      </c>
      <c r="E3" s="4" t="s">
        <v>263</v>
      </c>
    </row>
    <row r="4" spans="1:23">
      <c r="A4" s="4" t="s">
        <v>346</v>
      </c>
    </row>
    <row r="5" spans="1:23">
      <c r="A5" s="4" t="s">
        <v>347</v>
      </c>
      <c r="E5" s="4" t="s">
        <v>348</v>
      </c>
    </row>
    <row r="6" spans="1:23">
      <c r="A6" s="4" t="s">
        <v>349</v>
      </c>
    </row>
    <row r="7" spans="1:23">
      <c r="A7" s="4" t="s">
        <v>347</v>
      </c>
      <c r="E7" s="4" t="s">
        <v>350</v>
      </c>
    </row>
    <row r="8" spans="1:23">
      <c r="A8" s="4" t="s">
        <v>351</v>
      </c>
    </row>
    <row r="9" spans="1:23">
      <c r="A9" s="4" t="s">
        <v>268</v>
      </c>
      <c r="E9" s="7" t="n">
        <v>2500</v>
      </c>
      <c r="I9" s="7" t="n">
        <v>2500</v>
      </c>
      <c r="L9" s="7" t="n">
        <v>2500</v>
      </c>
      <c r="N9" s="7" t="n">
        <v>2500</v>
      </c>
    </row>
    <row r="10" spans="1:23">
      <c r="A10" s="4" t="s">
        <v>352</v>
      </c>
      <c r="E10" s="6" t="n">
        <v>500</v>
      </c>
      <c r="I10" s="6" t="n">
        <v>500</v>
      </c>
      <c r="L10" s="6" t="n">
        <v>500</v>
      </c>
      <c r="N10" s="6" t="n">
        <v>500</v>
      </c>
    </row>
    <row r="11" spans="1:23">
      <c r="A11" s="4" t="s">
        <v>353</v>
      </c>
    </row>
    <row r="12" spans="1:23">
      <c r="A12" s="4" t="s">
        <v>354</v>
      </c>
      <c r="E12" s="7" t="n">
        <v>2000</v>
      </c>
      <c r="I12" s="6" t="n">
        <v>2000</v>
      </c>
      <c r="L12" s="6" t="n">
        <v>2000</v>
      </c>
      <c r="N12" s="6" t="n">
        <v>2000</v>
      </c>
    </row>
    <row r="13" spans="1:23">
      <c r="A13" s="4" t="s">
        <v>264</v>
      </c>
    </row>
    <row r="14" spans="1:23">
      <c r="A14" s="4" t="s">
        <v>266</v>
      </c>
      <c r="E14" s="4" t="s">
        <v>267</v>
      </c>
    </row>
    <row r="15" spans="1:23">
      <c r="A15" s="4" t="s">
        <v>268</v>
      </c>
      <c r="E15" s="7" t="n">
        <v>3000</v>
      </c>
      <c r="I15" s="7" t="n">
        <v>3000</v>
      </c>
      <c r="L15" s="7" t="n">
        <v>3000</v>
      </c>
      <c r="N15" s="7" t="n">
        <v>3000</v>
      </c>
    </row>
    <row r="16" spans="1:23">
      <c r="A16" s="4" t="s">
        <v>269</v>
      </c>
      <c r="E16" s="4" t="s">
        <v>270</v>
      </c>
      <c r="I16" s="4" t="s">
        <v>270</v>
      </c>
      <c r="L16" s="4" t="s">
        <v>270</v>
      </c>
      <c r="N16" s="4" t="s">
        <v>270</v>
      </c>
    </row>
    <row r="17" spans="1:23">
      <c r="A17" s="4" t="s">
        <v>271</v>
      </c>
      <c r="E17" s="7" t="n">
        <v>1000</v>
      </c>
      <c r="I17" s="7" t="n">
        <v>1000</v>
      </c>
      <c r="L17" s="7" t="n">
        <v>1000</v>
      </c>
      <c r="N17" s="7" t="n">
        <v>1000</v>
      </c>
    </row>
    <row r="18" spans="1:23">
      <c r="A18" s="4" t="s">
        <v>272</v>
      </c>
      <c r="E18" s="4" t="s">
        <v>273</v>
      </c>
    </row>
    <row r="19" spans="1:23">
      <c r="A19" s="4" t="s">
        <v>265</v>
      </c>
      <c r="E19" s="7" t="n">
        <v>1800</v>
      </c>
      <c r="I19" s="6" t="n">
        <v>1800</v>
      </c>
      <c r="L19" s="6" t="n">
        <v>1800</v>
      </c>
      <c r="N19" s="7" t="n">
        <v>1800</v>
      </c>
    </row>
    <row r="20" spans="1:23">
      <c r="A20" s="4" t="s">
        <v>355</v>
      </c>
    </row>
    <row r="21" spans="1:23">
      <c r="A21" s="4" t="s">
        <v>265</v>
      </c>
      <c r="S21" s="7" t="n">
        <v>250</v>
      </c>
    </row>
    <row r="22" spans="1:23">
      <c r="A22" s="4" t="s">
        <v>356</v>
      </c>
    </row>
    <row r="23" spans="1:23">
      <c r="A23" s="4" t="s">
        <v>262</v>
      </c>
      <c r="N23" s="4" t="s">
        <v>357</v>
      </c>
    </row>
    <row r="24" spans="1:23">
      <c r="A24" s="4" t="s">
        <v>358</v>
      </c>
    </row>
    <row r="25" spans="1:23">
      <c r="A25" s="4" t="s">
        <v>271</v>
      </c>
      <c r="E25" s="7" t="n">
        <v>2000</v>
      </c>
      <c r="I25" s="7" t="n">
        <v>2000</v>
      </c>
      <c r="L25" s="7" t="n">
        <v>2000</v>
      </c>
      <c r="N25" s="7" t="n">
        <v>2000</v>
      </c>
      <c r="T25" s="7" t="n">
        <v>2000</v>
      </c>
    </row>
    <row r="26" spans="1:23">
      <c r="A26" s="4" t="s">
        <v>359</v>
      </c>
    </row>
    <row r="27" spans="1:23">
      <c r="A27" s="4" t="s">
        <v>266</v>
      </c>
      <c r="H27" s="4" t="s">
        <v>360</v>
      </c>
    </row>
    <row r="28" spans="1:23">
      <c r="A28" s="4" t="s">
        <v>268</v>
      </c>
      <c r="H28" s="7" t="n">
        <v>5000</v>
      </c>
    </row>
    <row r="29" spans="1:23">
      <c r="A29" s="4" t="s">
        <v>347</v>
      </c>
      <c r="H29" s="4" t="s">
        <v>361</v>
      </c>
    </row>
    <row r="30" spans="1:23">
      <c r="A30" s="4" t="s">
        <v>354</v>
      </c>
      <c r="H30" s="7" t="n">
        <v>1000</v>
      </c>
    </row>
    <row r="31" spans="1:23">
      <c r="A31" s="4" t="s">
        <v>362</v>
      </c>
      <c r="H31" s="4" t="s">
        <v>363</v>
      </c>
    </row>
    <row r="32" spans="1:23">
      <c r="A32" s="4" t="s">
        <v>364</v>
      </c>
      <c r="E32" s="4" t="s">
        <v>365</v>
      </c>
      <c r="I32" s="4" t="s">
        <v>365</v>
      </c>
      <c r="L32" s="4" t="s">
        <v>365</v>
      </c>
      <c r="N32" s="4" t="s">
        <v>365</v>
      </c>
      <c r="U32" s="4" t="s">
        <v>366</v>
      </c>
    </row>
    <row r="33" spans="1:23">
      <c r="A33" s="4" t="s">
        <v>367</v>
      </c>
    </row>
    <row r="34" spans="1:23">
      <c r="A34" s="4" t="s">
        <v>368</v>
      </c>
      <c r="O34" s="7" t="n">
        <v>2450</v>
      </c>
    </row>
    <row r="35" spans="1:23">
      <c r="A35" s="4" t="s">
        <v>369</v>
      </c>
    </row>
    <row r="36" spans="1:23">
      <c r="A36" s="4" t="s">
        <v>368</v>
      </c>
      <c r="J36" s="7" t="n">
        <v>450</v>
      </c>
    </row>
    <row r="37" spans="1:23">
      <c r="A37" s="4" t="s">
        <v>370</v>
      </c>
    </row>
    <row r="38" spans="1:23">
      <c r="A38" s="4" t="s">
        <v>368</v>
      </c>
      <c r="G38" s="7" t="n">
        <v>100</v>
      </c>
    </row>
    <row r="39" spans="1:23">
      <c r="A39" s="4" t="s">
        <v>371</v>
      </c>
    </row>
    <row r="40" spans="1:23">
      <c r="A40" s="4" t="s">
        <v>276</v>
      </c>
      <c r="F40" s="6" t="n">
        <v>3576045</v>
      </c>
    </row>
    <row r="41" spans="1:23">
      <c r="A41" s="4" t="s">
        <v>372</v>
      </c>
    </row>
    <row r="42" spans="1:23">
      <c r="A42" s="4" t="s">
        <v>276</v>
      </c>
      <c r="F42" s="6" t="n">
        <v>626599</v>
      </c>
    </row>
    <row r="43" spans="1:23">
      <c r="A43" s="4" t="s">
        <v>373</v>
      </c>
    </row>
    <row r="44" spans="1:23">
      <c r="A44" s="4" t="s">
        <v>276</v>
      </c>
      <c r="F44" s="6" t="n">
        <v>136178</v>
      </c>
    </row>
    <row r="45" spans="1:23">
      <c r="A45" s="4" t="s">
        <v>374</v>
      </c>
    </row>
    <row r="46" spans="1:23">
      <c r="A46" s="4" t="s">
        <v>279</v>
      </c>
      <c r="C46" s="6" t="n">
        <v>4700000</v>
      </c>
    </row>
    <row r="47" spans="1:23">
      <c r="A47" s="4" t="s">
        <v>280</v>
      </c>
      <c r="C47" s="7" t="n">
        <v>3000</v>
      </c>
    </row>
    <row r="48" spans="1:23">
      <c r="A48" s="4" t="s">
        <v>281</v>
      </c>
      <c r="F48" s="9" t="n">
        <v>0.75</v>
      </c>
    </row>
    <row r="49" spans="1:23">
      <c r="A49" s="4" t="s">
        <v>276</v>
      </c>
      <c r="F49" s="6" t="n">
        <v>4338822</v>
      </c>
    </row>
    <row r="50" spans="1:23">
      <c r="A50" s="4" t="s">
        <v>375</v>
      </c>
    </row>
    <row r="51" spans="1:23">
      <c r="A51" s="4" t="s">
        <v>281</v>
      </c>
      <c r="W51" s="9" t="n">
        <v>6.5</v>
      </c>
    </row>
    <row r="52" spans="1:23">
      <c r="A52" s="4" t="s">
        <v>376</v>
      </c>
      <c r="W52" s="7" t="n">
        <v>3000</v>
      </c>
    </row>
    <row r="53" spans="1:23">
      <c r="A53" s="4" t="s">
        <v>377</v>
      </c>
      <c r="W53" s="4" t="s">
        <v>378</v>
      </c>
    </row>
    <row r="54" spans="1:23">
      <c r="A54" s="4" t="s">
        <v>379</v>
      </c>
      <c r="E54" s="4" t="s">
        <v>380</v>
      </c>
      <c r="I54" s="4" t="s">
        <v>380</v>
      </c>
      <c r="L54" s="4" t="s">
        <v>380</v>
      </c>
      <c r="N54" s="4" t="s">
        <v>380</v>
      </c>
    </row>
    <row r="55" spans="1:23">
      <c r="A55" s="4" t="s">
        <v>275</v>
      </c>
    </row>
    <row r="56" spans="1:23">
      <c r="A56" s="4" t="s">
        <v>276</v>
      </c>
      <c r="B56" s="6" t="n">
        <v>1615324</v>
      </c>
      <c r="D56" s="6" t="n">
        <v>1624672</v>
      </c>
    </row>
    <row r="57" spans="1:23">
      <c r="A57" s="4" t="s">
        <v>277</v>
      </c>
      <c r="B57" s="7" t="n">
        <v>1200</v>
      </c>
      <c r="D57" s="7" t="n">
        <v>1200</v>
      </c>
    </row>
    <row r="58" spans="1:23">
      <c r="A58" s="4" t="s">
        <v>278</v>
      </c>
    </row>
    <row r="59" spans="1:23">
      <c r="A59" s="4" t="s">
        <v>279</v>
      </c>
      <c r="C59" s="6" t="n">
        <v>4700000</v>
      </c>
    </row>
    <row r="60" spans="1:23">
      <c r="A60" s="4" t="s">
        <v>280</v>
      </c>
      <c r="C60" s="7" t="n">
        <v>3000</v>
      </c>
    </row>
    <row r="61" spans="1:23">
      <c r="A61" s="4" t="s">
        <v>281</v>
      </c>
      <c r="C61" s="9" t="n">
        <v>0.75</v>
      </c>
      <c r="P61" s="9" t="n">
        <v>6.5</v>
      </c>
    </row>
    <row r="62" spans="1:23">
      <c r="A62" s="4" t="s">
        <v>276</v>
      </c>
      <c r="F62" s="6" t="n">
        <v>4338822</v>
      </c>
      <c r="L62" s="6" t="n">
        <v>760004</v>
      </c>
    </row>
    <row r="63" spans="1:23">
      <c r="A63" s="4" t="s">
        <v>277</v>
      </c>
      <c r="L63" s="7" t="n">
        <v>570000</v>
      </c>
    </row>
    <row r="64" spans="1:23">
      <c r="A64" s="4" t="s">
        <v>381</v>
      </c>
    </row>
    <row r="65" spans="1:23">
      <c r="A65" s="4" t="s">
        <v>382</v>
      </c>
      <c r="Q65" s="6" t="n">
        <v>30000</v>
      </c>
    </row>
    <row r="66" spans="1:23">
      <c r="A66" s="4" t="s">
        <v>383</v>
      </c>
      <c r="Q66" s="7" t="n">
        <v>4</v>
      </c>
      <c r="V66" s="7" t="n">
        <v>4</v>
      </c>
    </row>
    <row r="67" spans="1:23">
      <c r="A67" s="4" t="s">
        <v>384</v>
      </c>
    </row>
    <row r="68" spans="1:23">
      <c r="A68" s="4" t="s">
        <v>385</v>
      </c>
      <c r="E68" s="6" t="n">
        <v>0</v>
      </c>
      <c r="I68" s="6" t="n">
        <v>0</v>
      </c>
      <c r="L68" s="6" t="n">
        <v>0</v>
      </c>
      <c r="N68" s="6" t="n">
        <v>0</v>
      </c>
    </row>
    <row r="69" spans="1:23">
      <c r="A69" s="4" t="s">
        <v>382</v>
      </c>
      <c r="F69" s="6" t="n">
        <v>433883</v>
      </c>
    </row>
    <row r="70" spans="1:23">
      <c r="A70" s="4" t="s">
        <v>383</v>
      </c>
      <c r="F70" s="9" t="n">
        <v>0.75</v>
      </c>
    </row>
    <row r="71" spans="1:23">
      <c r="A71" s="4" t="s">
        <v>265</v>
      </c>
      <c r="E71" s="7" t="n">
        <v>2000</v>
      </c>
      <c r="I71" s="7" t="n">
        <v>2000</v>
      </c>
      <c r="L71" s="7" t="n">
        <v>2000</v>
      </c>
      <c r="N71" s="7" t="n">
        <v>2000</v>
      </c>
    </row>
    <row r="72" spans="1:23">
      <c r="A72" s="4" t="s">
        <v>386</v>
      </c>
      <c r="R72" s="4" t="s">
        <v>387</v>
      </c>
    </row>
    <row r="73" spans="1:23">
      <c r="A73" s="4" t="s">
        <v>388</v>
      </c>
      <c r="I73" s="7" t="n">
        <v>726</v>
      </c>
      <c r="K73" s="4" t="s">
        <v>46</v>
      </c>
      <c r="L73" s="6" t="n">
        <v>726</v>
      </c>
      <c r="M73" s="4" t="s">
        <v>46</v>
      </c>
    </row>
    <row r="74" spans="1:23">
      <c r="A74" s="4" t="s">
        <v>389</v>
      </c>
      <c r="L74" s="7" t="n">
        <v>3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0</v>
      </c>
      <c r="B1" s="2" t="s">
        <v>2</v>
      </c>
      <c r="C1" s="2" t="s">
        <v>30</v>
      </c>
    </row>
    <row r="2" spans="1:3">
      <c r="A2" s="4" t="s">
        <v>391</v>
      </c>
    </row>
    <row r="3" spans="1:3">
      <c r="A3" s="4" t="s">
        <v>392</v>
      </c>
      <c r="B3" s="7" t="n">
        <v>1840</v>
      </c>
      <c r="C3" s="7" t="n">
        <v>2695</v>
      </c>
    </row>
    <row r="4" spans="1:3">
      <c r="A4" s="4" t="s">
        <v>393</v>
      </c>
    </row>
    <row r="5" spans="1:3">
      <c r="A5" s="4" t="s">
        <v>392</v>
      </c>
      <c r="B5" s="4" t="s">
        <v>46</v>
      </c>
      <c r="C5" s="6" t="n">
        <v>250</v>
      </c>
    </row>
    <row r="6" spans="1:3">
      <c r="A6" s="4" t="s">
        <v>394</v>
      </c>
    </row>
    <row r="7" spans="1:3">
      <c r="A7" s="4" t="s">
        <v>392</v>
      </c>
      <c r="B7" s="6" t="n">
        <v>2430</v>
      </c>
      <c r="C7" s="6" t="n">
        <v>3000</v>
      </c>
    </row>
    <row r="8" spans="1:3">
      <c r="A8" s="4" t="s">
        <v>395</v>
      </c>
    </row>
    <row r="9" spans="1:3">
      <c r="A9" s="4" t="s">
        <v>392</v>
      </c>
      <c r="B9" s="4" t="s">
        <v>46</v>
      </c>
      <c r="C9" s="6" t="n">
        <v>2000</v>
      </c>
    </row>
    <row r="10" spans="1:3">
      <c r="A10" s="4" t="s">
        <v>396</v>
      </c>
    </row>
    <row r="11" spans="1:3">
      <c r="A11" s="4" t="s">
        <v>392</v>
      </c>
      <c r="B11" s="6" t="n">
        <v>4270</v>
      </c>
      <c r="C11" s="6" t="n">
        <v>7945</v>
      </c>
    </row>
    <row r="12" spans="1:3">
      <c r="A12" s="4" t="s">
        <v>397</v>
      </c>
    </row>
    <row r="13" spans="1:3">
      <c r="A13" s="4" t="s">
        <v>392</v>
      </c>
      <c r="B13" s="4" t="s">
        <v>46</v>
      </c>
      <c r="C13" s="6" t="n">
        <v>-158</v>
      </c>
    </row>
    <row r="14" spans="1:3">
      <c r="A14" s="4" t="s">
        <v>392</v>
      </c>
      <c r="B14" s="6" t="n">
        <v>4270</v>
      </c>
      <c r="C14" s="6" t="n">
        <v>7787</v>
      </c>
    </row>
    <row r="15" spans="1:3">
      <c r="A15" s="4" t="s">
        <v>45</v>
      </c>
      <c r="B15" s="4" t="s">
        <v>46</v>
      </c>
      <c r="C15" s="6" t="n">
        <v>92</v>
      </c>
    </row>
    <row r="16" spans="1:3">
      <c r="A16" s="4" t="s">
        <v>398</v>
      </c>
      <c r="B16" s="7" t="n">
        <v>4270</v>
      </c>
      <c r="C16" s="7" t="n">
        <v>76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0</v>
      </c>
    </row>
    <row r="2" spans="1:3">
      <c r="A2" s="4" t="s">
        <v>400</v>
      </c>
    </row>
    <row r="3" spans="1:3">
      <c r="A3" s="4" t="s">
        <v>401</v>
      </c>
      <c r="B3" s="7" t="n">
        <v>857</v>
      </c>
    </row>
    <row r="4" spans="1:3">
      <c r="A4" s="4" t="s">
        <v>402</v>
      </c>
    </row>
    <row r="5" spans="1:3">
      <c r="A5" s="4" t="s">
        <v>403</v>
      </c>
      <c r="B5" s="6" t="n">
        <v>169</v>
      </c>
    </row>
    <row r="6" spans="1:3">
      <c r="A6" s="4" t="s">
        <v>404</v>
      </c>
      <c r="B6" s="6" t="n">
        <v>311</v>
      </c>
    </row>
    <row r="7" spans="1:3">
      <c r="A7" s="4" t="s">
        <v>401</v>
      </c>
      <c r="B7" s="6" t="n">
        <v>1600</v>
      </c>
    </row>
    <row r="8" spans="1:3">
      <c r="A8" s="4" t="s">
        <v>404</v>
      </c>
      <c r="B8" s="7" t="n">
        <v>620</v>
      </c>
      <c r="C8" s="7" t="n">
        <v>7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5</v>
      </c>
      <c r="B1" s="2" t="s">
        <v>406</v>
      </c>
      <c r="C1" s="2" t="s">
        <v>407</v>
      </c>
      <c r="D1" s="2" t="s">
        <v>408</v>
      </c>
      <c r="E1" s="2" t="s">
        <v>409</v>
      </c>
      <c r="F1" s="2" t="s">
        <v>410</v>
      </c>
      <c r="G1" s="2" t="s">
        <v>411</v>
      </c>
      <c r="H1" s="2" t="s">
        <v>412</v>
      </c>
      <c r="I1" s="2" t="s">
        <v>413</v>
      </c>
      <c r="J1" s="2" t="s">
        <v>414</v>
      </c>
      <c r="K1" s="2" t="s">
        <v>415</v>
      </c>
      <c r="L1" s="2" t="s">
        <v>416</v>
      </c>
      <c r="M1" s="2" t="s">
        <v>2</v>
      </c>
      <c r="N1" s="2" t="s">
        <v>2</v>
      </c>
      <c r="O1" s="2" t="s">
        <v>2</v>
      </c>
      <c r="P1" s="2" t="s">
        <v>30</v>
      </c>
    </row>
    <row r="2" spans="1:16">
      <c r="A2" s="4" t="s">
        <v>417</v>
      </c>
    </row>
    <row r="3" spans="1:16">
      <c r="A3" s="4" t="s">
        <v>418</v>
      </c>
      <c r="N3" s="4" t="s">
        <v>419</v>
      </c>
    </row>
    <row r="4" spans="1:16">
      <c r="A4" s="4" t="s">
        <v>420</v>
      </c>
    </row>
    <row r="5" spans="1:16">
      <c r="A5" s="4" t="s">
        <v>64</v>
      </c>
      <c r="H5" s="6" t="n">
        <v>200000</v>
      </c>
    </row>
    <row r="6" spans="1:16">
      <c r="A6" s="4" t="s">
        <v>421</v>
      </c>
      <c r="H6" s="7" t="n">
        <v>10</v>
      </c>
    </row>
    <row r="7" spans="1:16">
      <c r="A7" s="4" t="s">
        <v>422</v>
      </c>
      <c r="H7" s="7" t="n">
        <v>2000</v>
      </c>
    </row>
    <row r="8" spans="1:16">
      <c r="A8" s="4" t="s">
        <v>287</v>
      </c>
      <c r="H8" s="7" t="n">
        <v>1800</v>
      </c>
    </row>
    <row r="9" spans="1:16">
      <c r="A9" s="4" t="s">
        <v>423</v>
      </c>
      <c r="H9" s="9" t="n">
        <v>3.25</v>
      </c>
    </row>
    <row r="10" spans="1:16">
      <c r="A10" s="4" t="s">
        <v>424</v>
      </c>
      <c r="H10" s="9" t="n">
        <v>6.5</v>
      </c>
    </row>
    <row r="11" spans="1:16">
      <c r="A11" s="4" t="s">
        <v>418</v>
      </c>
      <c r="N11" s="4" t="s">
        <v>425</v>
      </c>
    </row>
    <row r="12" spans="1:16">
      <c r="A12" s="4" t="s">
        <v>426</v>
      </c>
      <c r="M12" s="9" t="n">
        <v>1.3</v>
      </c>
      <c r="N12" s="9" t="n">
        <v>1.3</v>
      </c>
      <c r="O12" s="9" t="n">
        <v>1.3</v>
      </c>
    </row>
    <row r="13" spans="1:16">
      <c r="A13" s="4" t="s">
        <v>427</v>
      </c>
      <c r="H13" s="4" t="s">
        <v>428</v>
      </c>
    </row>
    <row r="14" spans="1:16">
      <c r="A14" s="4" t="s">
        <v>429</v>
      </c>
    </row>
    <row r="15" spans="1:16">
      <c r="A15" s="4" t="s">
        <v>430</v>
      </c>
      <c r="B15" s="6" t="n">
        <v>3280</v>
      </c>
    </row>
    <row r="16" spans="1:16">
      <c r="A16" s="4" t="s">
        <v>431</v>
      </c>
    </row>
    <row r="17" spans="1:16">
      <c r="A17" s="4" t="s">
        <v>430</v>
      </c>
      <c r="N17" s="6" t="n">
        <v>9590</v>
      </c>
      <c r="O17" s="6" t="n">
        <v>17812</v>
      </c>
    </row>
    <row r="18" spans="1:16">
      <c r="A18" s="4" t="s">
        <v>284</v>
      </c>
    </row>
    <row r="19" spans="1:16">
      <c r="A19" s="4" t="s">
        <v>64</v>
      </c>
      <c r="J19" s="6" t="n">
        <v>2200000</v>
      </c>
    </row>
    <row r="20" spans="1:16">
      <c r="A20" s="4" t="s">
        <v>287</v>
      </c>
      <c r="J20" s="7" t="n">
        <v>1700</v>
      </c>
    </row>
    <row r="21" spans="1:16">
      <c r="A21" s="4" t="s">
        <v>288</v>
      </c>
      <c r="J21" s="7" t="n">
        <v>1500</v>
      </c>
    </row>
    <row r="22" spans="1:16">
      <c r="A22" s="4" t="s">
        <v>432</v>
      </c>
      <c r="J22" s="9" t="n">
        <v>0.75</v>
      </c>
    </row>
    <row r="23" spans="1:16">
      <c r="A23" s="4" t="s">
        <v>154</v>
      </c>
    </row>
    <row r="24" spans="1:16">
      <c r="A24" s="4" t="s">
        <v>64</v>
      </c>
      <c r="K24" s="6" t="n">
        <v>680000</v>
      </c>
      <c r="N24" s="6" t="n">
        <v>680000</v>
      </c>
    </row>
    <row r="25" spans="1:16">
      <c r="A25" s="4" t="s">
        <v>421</v>
      </c>
      <c r="K25" s="7" t="n">
        <v>1</v>
      </c>
    </row>
    <row r="26" spans="1:16">
      <c r="A26" s="4" t="s">
        <v>287</v>
      </c>
      <c r="K26" s="7" t="n">
        <v>680</v>
      </c>
    </row>
    <row r="27" spans="1:16">
      <c r="A27" s="4" t="s">
        <v>288</v>
      </c>
      <c r="K27" s="7" t="n">
        <v>669</v>
      </c>
    </row>
    <row r="28" spans="1:16">
      <c r="A28" s="4" t="s">
        <v>433</v>
      </c>
    </row>
    <row r="29" spans="1:16">
      <c r="A29" s="4" t="s">
        <v>434</v>
      </c>
      <c r="G29" s="6" t="n">
        <v>107692</v>
      </c>
    </row>
    <row r="30" spans="1:16">
      <c r="A30" s="4" t="s">
        <v>432</v>
      </c>
      <c r="G30" s="9" t="n">
        <v>0.91</v>
      </c>
    </row>
    <row r="31" spans="1:16">
      <c r="A31" s="4" t="s">
        <v>435</v>
      </c>
      <c r="N31" s="7" t="n">
        <v>98</v>
      </c>
    </row>
    <row r="32" spans="1:16">
      <c r="A32" s="4" t="s">
        <v>436</v>
      </c>
      <c r="N32" s="7" t="n">
        <v>74</v>
      </c>
    </row>
    <row r="33" spans="1:16">
      <c r="A33" s="4" t="s">
        <v>437</v>
      </c>
    </row>
    <row r="34" spans="1:16">
      <c r="A34" s="4" t="s">
        <v>438</v>
      </c>
      <c r="D34" s="6" t="n">
        <v>4338822</v>
      </c>
    </row>
    <row r="35" spans="1:16">
      <c r="A35" s="4" t="s">
        <v>439</v>
      </c>
      <c r="D35" s="9" t="n">
        <v>0.75</v>
      </c>
    </row>
    <row r="36" spans="1:16">
      <c r="A36" s="4" t="s">
        <v>440</v>
      </c>
    </row>
    <row r="37" spans="1:16">
      <c r="A37" s="4" t="s">
        <v>441</v>
      </c>
      <c r="L37" s="4" t="s">
        <v>442</v>
      </c>
    </row>
    <row r="38" spans="1:16">
      <c r="A38" s="4" t="s">
        <v>443</v>
      </c>
    </row>
    <row r="39" spans="1:16">
      <c r="A39" s="4" t="s">
        <v>444</v>
      </c>
      <c r="M39" s="6" t="n">
        <v>684930</v>
      </c>
      <c r="N39" s="6" t="n">
        <v>684930</v>
      </c>
      <c r="O39" s="6" t="n">
        <v>684930</v>
      </c>
      <c r="P39" s="6" t="n">
        <v>875977</v>
      </c>
    </row>
    <row r="40" spans="1:16">
      <c r="A40" s="4" t="s">
        <v>445</v>
      </c>
    </row>
    <row r="41" spans="1:16">
      <c r="A41" s="4" t="s">
        <v>446</v>
      </c>
      <c r="M41" s="6" t="n">
        <v>43479</v>
      </c>
      <c r="N41" s="6" t="n">
        <v>43479</v>
      </c>
      <c r="O41" s="6" t="n">
        <v>43479</v>
      </c>
    </row>
    <row r="42" spans="1:16">
      <c r="A42" s="4" t="s">
        <v>447</v>
      </c>
      <c r="M42" s="7" t="n">
        <v>7</v>
      </c>
      <c r="N42" s="7" t="n">
        <v>7</v>
      </c>
      <c r="O42" s="7" t="n">
        <v>7</v>
      </c>
    </row>
    <row r="43" spans="1:16">
      <c r="A43" s="4" t="s">
        <v>448</v>
      </c>
    </row>
    <row r="44" spans="1:16">
      <c r="A44" s="4" t="s">
        <v>446</v>
      </c>
      <c r="M44" s="6" t="n">
        <v>138000</v>
      </c>
      <c r="N44" s="6" t="n">
        <v>138000</v>
      </c>
      <c r="O44" s="6" t="n">
        <v>138000</v>
      </c>
    </row>
    <row r="45" spans="1:16">
      <c r="A45" s="4" t="s">
        <v>447</v>
      </c>
      <c r="M45" s="9" t="n">
        <v>6.25</v>
      </c>
      <c r="N45" s="9" t="n">
        <v>6.25</v>
      </c>
      <c r="O45" s="9" t="n">
        <v>6.25</v>
      </c>
    </row>
    <row r="46" spans="1:16">
      <c r="A46" s="4" t="s">
        <v>449</v>
      </c>
    </row>
    <row r="47" spans="1:16">
      <c r="A47" s="4" t="s">
        <v>446</v>
      </c>
      <c r="M47" s="6" t="n">
        <v>46155</v>
      </c>
      <c r="N47" s="6" t="n">
        <v>46155</v>
      </c>
      <c r="O47" s="6" t="n">
        <v>46155</v>
      </c>
    </row>
    <row r="48" spans="1:16">
      <c r="A48" s="4" t="s">
        <v>447</v>
      </c>
      <c r="M48" s="9" t="n">
        <v>6.5</v>
      </c>
      <c r="N48" s="9" t="n">
        <v>6.5</v>
      </c>
      <c r="O48" s="9" t="n">
        <v>6.5</v>
      </c>
    </row>
    <row r="49" spans="1:16">
      <c r="A49" s="4" t="s">
        <v>450</v>
      </c>
    </row>
    <row r="50" spans="1:16">
      <c r="A50" s="4" t="s">
        <v>446</v>
      </c>
      <c r="M50" s="6" t="n">
        <v>64000</v>
      </c>
      <c r="N50" s="6" t="n">
        <v>64000</v>
      </c>
      <c r="O50" s="6" t="n">
        <v>64000</v>
      </c>
    </row>
    <row r="51" spans="1:16">
      <c r="A51" s="4" t="s">
        <v>447</v>
      </c>
      <c r="M51" s="9" t="n">
        <v>5.25</v>
      </c>
      <c r="N51" s="9" t="n">
        <v>5.25</v>
      </c>
      <c r="O51" s="9" t="n">
        <v>5.25</v>
      </c>
    </row>
    <row r="52" spans="1:16">
      <c r="A52" s="4" t="s">
        <v>451</v>
      </c>
    </row>
    <row r="53" spans="1:16">
      <c r="A53" s="4" t="s">
        <v>446</v>
      </c>
      <c r="M53" s="6" t="n">
        <v>61539</v>
      </c>
      <c r="N53" s="6" t="n">
        <v>61539</v>
      </c>
      <c r="O53" s="6" t="n">
        <v>61539</v>
      </c>
    </row>
    <row r="54" spans="1:16">
      <c r="A54" s="4" t="s">
        <v>447</v>
      </c>
      <c r="M54" s="9" t="n">
        <v>3.25</v>
      </c>
      <c r="N54" s="9" t="n">
        <v>3.25</v>
      </c>
      <c r="O54" s="9" t="n">
        <v>3.25</v>
      </c>
    </row>
    <row r="55" spans="1:16">
      <c r="A55" s="4" t="s">
        <v>452</v>
      </c>
    </row>
    <row r="56" spans="1:16">
      <c r="A56" s="4" t="s">
        <v>446</v>
      </c>
      <c r="M56" s="6" t="n">
        <v>210000</v>
      </c>
      <c r="N56" s="6" t="n">
        <v>210000</v>
      </c>
      <c r="O56" s="6" t="n">
        <v>210000</v>
      </c>
    </row>
    <row r="57" spans="1:16">
      <c r="A57" s="4" t="s">
        <v>447</v>
      </c>
      <c r="M57" s="7" t="n">
        <v>4</v>
      </c>
      <c r="N57" s="7" t="n">
        <v>4</v>
      </c>
      <c r="O57" s="7" t="n">
        <v>4</v>
      </c>
    </row>
    <row r="58" spans="1:16">
      <c r="A58" s="4" t="s">
        <v>453</v>
      </c>
    </row>
    <row r="59" spans="1:16">
      <c r="A59" s="4" t="s">
        <v>446</v>
      </c>
      <c r="M59" s="6" t="n">
        <v>160000</v>
      </c>
      <c r="N59" s="6" t="n">
        <v>160000</v>
      </c>
      <c r="O59" s="6" t="n">
        <v>160000</v>
      </c>
    </row>
    <row r="60" spans="1:16">
      <c r="A60" s="4" t="s">
        <v>447</v>
      </c>
      <c r="M60" s="9" t="n">
        <v>1.75</v>
      </c>
      <c r="N60" s="9" t="n">
        <v>1.75</v>
      </c>
      <c r="O60" s="9" t="n">
        <v>1.75</v>
      </c>
    </row>
    <row r="61" spans="1:16">
      <c r="A61" s="4" t="s">
        <v>112</v>
      </c>
    </row>
    <row r="62" spans="1:16">
      <c r="A62" s="4" t="s">
        <v>438</v>
      </c>
      <c r="C62" s="6" t="n">
        <v>860005</v>
      </c>
      <c r="E62" s="6" t="n">
        <v>1806680</v>
      </c>
      <c r="F62" s="6" t="n">
        <v>2666685</v>
      </c>
    </row>
    <row r="63" spans="1:16">
      <c r="A63" s="4" t="s">
        <v>283</v>
      </c>
      <c r="C63" s="7" t="n">
        <v>400</v>
      </c>
      <c r="E63" s="7" t="n">
        <v>1200</v>
      </c>
      <c r="M63" s="7" t="n">
        <v>1600</v>
      </c>
    </row>
    <row r="64" spans="1:16">
      <c r="A64" s="4" t="s">
        <v>454</v>
      </c>
    </row>
    <row r="65" spans="1:16">
      <c r="A65" s="4" t="s">
        <v>455</v>
      </c>
      <c r="I65" s="6" t="n">
        <v>105288</v>
      </c>
      <c r="N65" s="6" t="n">
        <v>16923</v>
      </c>
    </row>
    <row r="66" spans="1:16">
      <c r="A66" s="4" t="s">
        <v>456</v>
      </c>
      <c r="I66" s="6" t="n">
        <v>67693</v>
      </c>
    </row>
    <row r="67" spans="1:16">
      <c r="A67" s="4" t="s">
        <v>457</v>
      </c>
      <c r="M67" s="6" t="n">
        <v>62051</v>
      </c>
      <c r="N67" s="6" t="n">
        <v>62051</v>
      </c>
      <c r="O67" s="6" t="n">
        <v>62051</v>
      </c>
    </row>
    <row r="68" spans="1:16">
      <c r="A68" s="4" t="s">
        <v>458</v>
      </c>
      <c r="N68" s="6" t="n">
        <v>5642</v>
      </c>
    </row>
    <row r="69" spans="1:16">
      <c r="A69" s="4" t="s">
        <v>459</v>
      </c>
    </row>
    <row r="70" spans="1:16">
      <c r="A70" s="4" t="s">
        <v>460</v>
      </c>
      <c r="L70" s="6" t="n">
        <v>1250000</v>
      </c>
    </row>
    <row r="71" spans="1:16">
      <c r="A71" s="4" t="s">
        <v>444</v>
      </c>
      <c r="M71" s="6" t="n">
        <v>684930</v>
      </c>
      <c r="N71" s="6" t="n">
        <v>684930</v>
      </c>
      <c r="O71" s="6" t="n">
        <v>684930</v>
      </c>
    </row>
    <row r="72" spans="1:16">
      <c r="A72" s="4" t="s">
        <v>461</v>
      </c>
      <c r="M72" s="6" t="n">
        <v>565070</v>
      </c>
      <c r="N72" s="6" t="n">
        <v>565070</v>
      </c>
      <c r="O72" s="6" t="n">
        <v>565070</v>
      </c>
    </row>
    <row r="73" spans="1:16">
      <c r="A73" s="4" t="s">
        <v>462</v>
      </c>
    </row>
    <row r="74" spans="1:16">
      <c r="A74" s="4" t="s">
        <v>434</v>
      </c>
      <c r="N74" s="6" t="n">
        <v>0</v>
      </c>
    </row>
    <row r="75" spans="1:16">
      <c r="A75" s="4" t="s">
        <v>461</v>
      </c>
      <c r="F75" s="6" t="n">
        <v>2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63</v>
      </c>
      <c r="B1" s="2" t="s">
        <v>464</v>
      </c>
      <c r="C1" s="2" t="s">
        <v>1</v>
      </c>
    </row>
    <row r="2" spans="1:3">
      <c r="B2" s="2" t="s">
        <v>465</v>
      </c>
      <c r="C2" s="2" t="s">
        <v>2</v>
      </c>
    </row>
    <row r="3" spans="1:3">
      <c r="A3" s="4" t="s">
        <v>443</v>
      </c>
    </row>
    <row r="4" spans="1:3">
      <c r="A4" s="4" t="s">
        <v>466</v>
      </c>
      <c r="C4" s="6" t="n">
        <v>875977</v>
      </c>
    </row>
    <row r="5" spans="1:3">
      <c r="A5" s="4" t="s">
        <v>467</v>
      </c>
      <c r="C5" s="9" t="n">
        <v>0.98</v>
      </c>
    </row>
    <row r="6" spans="1:3">
      <c r="A6" s="4" t="s">
        <v>468</v>
      </c>
      <c r="C6" s="6" t="n">
        <v>129000</v>
      </c>
    </row>
    <row r="7" spans="1:3">
      <c r="A7" s="4" t="s">
        <v>469</v>
      </c>
      <c r="C7" s="9" t="n">
        <v>1.14</v>
      </c>
    </row>
    <row r="8" spans="1:3">
      <c r="A8" s="4" t="s">
        <v>470</v>
      </c>
      <c r="C8" s="6" t="n">
        <v>-320047</v>
      </c>
    </row>
    <row r="9" spans="1:3">
      <c r="A9" s="4" t="s">
        <v>471</v>
      </c>
      <c r="C9" s="9" t="n">
        <v>3.96</v>
      </c>
    </row>
    <row r="10" spans="1:3">
      <c r="A10" s="4" t="s">
        <v>466</v>
      </c>
      <c r="C10" s="6" t="n">
        <v>684930</v>
      </c>
    </row>
    <row r="11" spans="1:3">
      <c r="A11" s="4" t="s">
        <v>467</v>
      </c>
      <c r="C11" s="9" t="n">
        <v>3.07</v>
      </c>
    </row>
    <row r="12" spans="1:3">
      <c r="A12" s="4" t="s">
        <v>472</v>
      </c>
    </row>
    <row r="13" spans="1:3">
      <c r="A13" s="4" t="s">
        <v>473</v>
      </c>
      <c r="C13" s="6" t="n">
        <v>703281</v>
      </c>
    </row>
    <row r="14" spans="1:3">
      <c r="A14" s="4" t="s">
        <v>474</v>
      </c>
      <c r="C14" s="9" t="n">
        <v>4.38</v>
      </c>
    </row>
    <row r="15" spans="1:3">
      <c r="A15" s="4" t="s">
        <v>475</v>
      </c>
      <c r="C15" s="6" t="n">
        <v>30000</v>
      </c>
    </row>
    <row r="16" spans="1:3">
      <c r="A16" s="4" t="s">
        <v>476</v>
      </c>
      <c r="C16" s="7" t="n">
        <v>4</v>
      </c>
    </row>
    <row r="17" spans="1:3">
      <c r="A17" s="4" t="s">
        <v>477</v>
      </c>
      <c r="C17" s="6" t="n">
        <v>-10108</v>
      </c>
    </row>
    <row r="18" spans="1:3">
      <c r="A18" s="4" t="s">
        <v>478</v>
      </c>
      <c r="C18" s="9" t="n">
        <v>7.5</v>
      </c>
    </row>
    <row r="19" spans="1:3">
      <c r="A19" s="4" t="s">
        <v>473</v>
      </c>
      <c r="C19" s="6" t="n">
        <v>723173</v>
      </c>
    </row>
    <row r="20" spans="1:3">
      <c r="A20" s="4" t="s">
        <v>474</v>
      </c>
      <c r="C20" s="9" t="n">
        <v>4.5</v>
      </c>
    </row>
    <row r="21" spans="1:3">
      <c r="A21" s="4" t="s">
        <v>469</v>
      </c>
      <c r="B21" s="9" t="n">
        <v>0.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9</v>
      </c>
      <c r="B1" s="2" t="s">
        <v>72</v>
      </c>
      <c r="F1" s="2" t="s">
        <v>1</v>
      </c>
    </row>
    <row r="2" spans="1:7">
      <c r="B2" s="2" t="s">
        <v>2</v>
      </c>
      <c r="C2" s="2" t="s">
        <v>322</v>
      </c>
      <c r="D2" s="2" t="s">
        <v>318</v>
      </c>
      <c r="E2" s="2" t="s">
        <v>73</v>
      </c>
      <c r="F2" s="2" t="s">
        <v>2</v>
      </c>
      <c r="G2" s="2" t="s">
        <v>73</v>
      </c>
    </row>
    <row r="3" spans="1:7">
      <c r="A3" s="4" t="s">
        <v>305</v>
      </c>
      <c r="B3" s="7" t="n">
        <v>-354</v>
      </c>
      <c r="C3" s="7" t="n">
        <v>-355</v>
      </c>
      <c r="D3" s="7" t="n">
        <v>-356</v>
      </c>
      <c r="F3" s="7" t="n">
        <v>-356</v>
      </c>
    </row>
    <row r="4" spans="1:7">
      <c r="A4" s="4" t="s">
        <v>103</v>
      </c>
      <c r="B4" s="6" t="n">
        <v>1</v>
      </c>
      <c r="C4" s="6" t="n">
        <v>1</v>
      </c>
      <c r="D4" s="6" t="n">
        <v>1</v>
      </c>
      <c r="E4" s="7" t="n">
        <v>-2</v>
      </c>
      <c r="F4" s="6" t="n">
        <v>3</v>
      </c>
      <c r="G4" s="7" t="n">
        <v>-24</v>
      </c>
    </row>
    <row r="5" spans="1:7">
      <c r="A5" s="4" t="s">
        <v>305</v>
      </c>
      <c r="B5" s="7" t="n">
        <v>-353</v>
      </c>
      <c r="C5" s="7" t="n">
        <v>-354</v>
      </c>
      <c r="D5" s="7" t="n">
        <v>-355</v>
      </c>
      <c r="F5" s="7" t="n">
        <v>-35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72</v>
      </c>
      <c r="D1" s="2" t="s">
        <v>1</v>
      </c>
    </row>
    <row r="2" spans="1:5">
      <c r="B2" s="2" t="s">
        <v>2</v>
      </c>
      <c r="C2" s="2" t="s">
        <v>73</v>
      </c>
      <c r="D2" s="2" t="s">
        <v>2</v>
      </c>
      <c r="E2" s="2" t="s">
        <v>73</v>
      </c>
    </row>
    <row r="3" spans="1:5">
      <c r="A3" s="4" t="s">
        <v>443</v>
      </c>
    </row>
    <row r="4" spans="1:5">
      <c r="A4" s="4" t="s">
        <v>481</v>
      </c>
      <c r="B4" s="6" t="n">
        <v>0</v>
      </c>
      <c r="C4" s="6" t="n">
        <v>196416</v>
      </c>
      <c r="D4" s="6" t="n">
        <v>0</v>
      </c>
      <c r="E4" s="6" t="n">
        <v>394506</v>
      </c>
    </row>
    <row r="5" spans="1:5">
      <c r="A5" s="4" t="s">
        <v>482</v>
      </c>
    </row>
    <row r="6" spans="1:5">
      <c r="A6" s="4" t="s">
        <v>481</v>
      </c>
      <c r="B6" s="6" t="n">
        <v>723281</v>
      </c>
      <c r="C6" s="6" t="n">
        <v>703281</v>
      </c>
      <c r="D6" s="6" t="n">
        <v>723281</v>
      </c>
      <c r="E6" s="6" t="n">
        <v>7032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4" t="s">
        <v>102</v>
      </c>
      <c r="B3" s="7" t="n">
        <v>-2032</v>
      </c>
      <c r="C3" s="7" t="n">
        <v>-1110</v>
      </c>
      <c r="D3" s="7" t="n">
        <v>-4385</v>
      </c>
      <c r="E3" s="7" t="n">
        <v>-5293</v>
      </c>
    </row>
    <row r="4" spans="1:5">
      <c r="A4" s="4" t="s">
        <v>95</v>
      </c>
      <c r="B4" s="6" t="n">
        <v>-33</v>
      </c>
      <c r="C4" s="6" t="n">
        <v>-31</v>
      </c>
      <c r="D4" s="6" t="n">
        <v>-97</v>
      </c>
      <c r="E4" s="6" t="n">
        <v>-82</v>
      </c>
    </row>
    <row r="5" spans="1:5">
      <c r="A5" s="4" t="s">
        <v>96</v>
      </c>
      <c r="B5" s="7" t="n">
        <v>-2065</v>
      </c>
      <c r="C5" s="7" t="n">
        <v>-1141</v>
      </c>
      <c r="D5" s="7" t="n">
        <v>-4482</v>
      </c>
      <c r="E5" s="7" t="n">
        <v>-5375</v>
      </c>
    </row>
    <row r="6" spans="1:5">
      <c r="A6" s="4" t="s">
        <v>484</v>
      </c>
      <c r="B6" s="6" t="n">
        <v>10015</v>
      </c>
      <c r="C6" s="6" t="n">
        <v>4348</v>
      </c>
      <c r="D6" s="6" t="n">
        <v>6835</v>
      </c>
      <c r="E6" s="6" t="n">
        <v>4321</v>
      </c>
    </row>
    <row r="7" spans="1:5">
      <c r="A7" s="4" t="s">
        <v>485</v>
      </c>
      <c r="B7" s="6" t="n">
        <v>10015</v>
      </c>
      <c r="C7" s="6" t="n">
        <v>4348</v>
      </c>
      <c r="D7" s="6" t="n">
        <v>6835</v>
      </c>
      <c r="E7" s="6" t="n">
        <v>4321</v>
      </c>
    </row>
    <row r="8" spans="1:5">
      <c r="A8" s="4" t="s">
        <v>98</v>
      </c>
      <c r="B8" s="9" t="n">
        <v>-0.21</v>
      </c>
      <c r="C8" s="9" t="n">
        <v>-0.26</v>
      </c>
      <c r="D8" s="9" t="n">
        <v>-0.66</v>
      </c>
      <c r="E8" s="9" t="n">
        <v>-1.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4" t="s">
        <v>487</v>
      </c>
      <c r="B3" s="7" t="n">
        <v>8</v>
      </c>
      <c r="C3" s="7" t="n">
        <v>25</v>
      </c>
      <c r="D3" s="7" t="n">
        <v>46</v>
      </c>
      <c r="E3" s="7" t="n">
        <v>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102</v>
      </c>
      <c r="B3" s="7" t="n">
        <v>-2032</v>
      </c>
      <c r="C3" s="7" t="n">
        <v>-1110</v>
      </c>
      <c r="D3" s="7" t="n">
        <v>-4385</v>
      </c>
      <c r="E3" s="7" t="n">
        <v>-5293</v>
      </c>
    </row>
    <row r="4" spans="1:5">
      <c r="A4" s="4" t="s">
        <v>103</v>
      </c>
      <c r="B4" s="6" t="n">
        <v>1</v>
      </c>
      <c r="C4" s="6" t="n">
        <v>-2</v>
      </c>
      <c r="D4" s="6" t="n">
        <v>3</v>
      </c>
      <c r="E4" s="6" t="n">
        <v>-24</v>
      </c>
    </row>
    <row r="5" spans="1:5">
      <c r="A5" s="4" t="s">
        <v>104</v>
      </c>
      <c r="B5" s="7" t="n">
        <v>-2029</v>
      </c>
      <c r="C5" s="7" t="n">
        <v>-1112</v>
      </c>
      <c r="D5" s="7" t="n">
        <v>-4382</v>
      </c>
      <c r="E5" s="7" t="n">
        <v>-5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490</v>
      </c>
      <c r="D1" s="2" t="s">
        <v>465</v>
      </c>
      <c r="E1" s="2" t="s">
        <v>2</v>
      </c>
      <c r="F1" s="2" t="s">
        <v>2</v>
      </c>
      <c r="G1" s="2" t="s">
        <v>2</v>
      </c>
      <c r="H1" s="2" t="s">
        <v>491</v>
      </c>
      <c r="I1" s="2" t="s">
        <v>492</v>
      </c>
    </row>
    <row r="2" spans="1:9">
      <c r="A2" s="4" t="s">
        <v>493</v>
      </c>
    </row>
    <row r="3" spans="1:9">
      <c r="A3" s="4" t="s">
        <v>271</v>
      </c>
      <c r="E3" s="7" t="n">
        <v>2000</v>
      </c>
      <c r="F3" s="7" t="n">
        <v>2000</v>
      </c>
      <c r="G3" s="7" t="n">
        <v>2000</v>
      </c>
      <c r="I3" s="7" t="n">
        <v>2000</v>
      </c>
    </row>
    <row r="4" spans="1:9">
      <c r="A4" s="4" t="s">
        <v>494</v>
      </c>
    </row>
    <row r="5" spans="1:9">
      <c r="A5" s="4" t="s">
        <v>447</v>
      </c>
      <c r="B5" s="7" t="n">
        <v>4</v>
      </c>
    </row>
    <row r="6" spans="1:9">
      <c r="A6" s="4" t="s">
        <v>446</v>
      </c>
      <c r="B6" s="6" t="n">
        <v>120000</v>
      </c>
    </row>
    <row r="7" spans="1:9">
      <c r="A7" s="4" t="s">
        <v>495</v>
      </c>
    </row>
    <row r="8" spans="1:9">
      <c r="A8" s="4" t="s">
        <v>447</v>
      </c>
      <c r="B8" s="9" t="n">
        <v>1.75</v>
      </c>
    </row>
    <row r="9" spans="1:9">
      <c r="A9" s="4" t="s">
        <v>446</v>
      </c>
      <c r="B9" s="6" t="n">
        <v>160000</v>
      </c>
    </row>
    <row r="10" spans="1:9">
      <c r="A10" s="4" t="s">
        <v>496</v>
      </c>
    </row>
    <row r="11" spans="1:9">
      <c r="A11" s="4" t="s">
        <v>446</v>
      </c>
      <c r="B11" s="6" t="n">
        <v>30000</v>
      </c>
    </row>
    <row r="12" spans="1:9">
      <c r="A12" s="4" t="s">
        <v>381</v>
      </c>
    </row>
    <row r="13" spans="1:9">
      <c r="A13" s="4" t="s">
        <v>497</v>
      </c>
      <c r="E13" s="4" t="s">
        <v>498</v>
      </c>
      <c r="F13" s="4" t="s">
        <v>498</v>
      </c>
      <c r="G13" s="4" t="s">
        <v>498</v>
      </c>
    </row>
    <row r="14" spans="1:9">
      <c r="A14" s="4" t="s">
        <v>499</v>
      </c>
      <c r="B14" s="6" t="n">
        <v>60000</v>
      </c>
    </row>
    <row r="15" spans="1:9">
      <c r="A15" s="4" t="s">
        <v>447</v>
      </c>
      <c r="B15" s="7" t="n">
        <v>4</v>
      </c>
      <c r="H15" s="7" t="n">
        <v>4</v>
      </c>
    </row>
    <row r="16" spans="1:9">
      <c r="A16" s="4" t="s">
        <v>446</v>
      </c>
      <c r="H16" s="6" t="n">
        <v>30000</v>
      </c>
    </row>
    <row r="17" spans="1:9">
      <c r="A17" s="4" t="s">
        <v>500</v>
      </c>
      <c r="B17" s="4" t="s">
        <v>501</v>
      </c>
    </row>
    <row r="18" spans="1:9">
      <c r="A18" s="4" t="s">
        <v>502</v>
      </c>
      <c r="B18" s="4" t="s">
        <v>503</v>
      </c>
    </row>
    <row r="19" spans="1:9">
      <c r="A19" s="4" t="s">
        <v>504</v>
      </c>
      <c r="E19" s="7" t="n">
        <v>270</v>
      </c>
      <c r="F19" s="7" t="n">
        <v>270</v>
      </c>
      <c r="G19" s="7" t="n">
        <v>270</v>
      </c>
    </row>
    <row r="20" spans="1:9">
      <c r="A20" s="4" t="s">
        <v>505</v>
      </c>
      <c r="E20" s="7" t="n">
        <v>63</v>
      </c>
      <c r="G20" s="7" t="n">
        <v>158</v>
      </c>
    </row>
    <row r="21" spans="1:9">
      <c r="A21" s="4" t="s">
        <v>506</v>
      </c>
    </row>
    <row r="22" spans="1:9">
      <c r="A22" s="4" t="s">
        <v>497</v>
      </c>
      <c r="D22" s="4" t="s">
        <v>507</v>
      </c>
    </row>
    <row r="23" spans="1:9">
      <c r="A23" s="4" t="s">
        <v>508</v>
      </c>
      <c r="D23" s="4" t="s">
        <v>509</v>
      </c>
    </row>
    <row r="24" spans="1:9">
      <c r="A24" s="4" t="s">
        <v>468</v>
      </c>
      <c r="D24" s="6" t="n">
        <v>15000</v>
      </c>
    </row>
    <row r="25" spans="1:9">
      <c r="A25" s="4" t="s">
        <v>510</v>
      </c>
      <c r="D25" s="9" t="n">
        <v>1.21</v>
      </c>
    </row>
    <row r="26" spans="1:9">
      <c r="A26" s="4" t="s">
        <v>511</v>
      </c>
    </row>
    <row r="27" spans="1:9">
      <c r="A27" s="4" t="s">
        <v>512</v>
      </c>
      <c r="F27" s="7" t="n">
        <v>18</v>
      </c>
    </row>
    <row r="28" spans="1:9">
      <c r="A28" s="4" t="s">
        <v>513</v>
      </c>
    </row>
    <row r="29" spans="1:9">
      <c r="A29" s="4" t="s">
        <v>514</v>
      </c>
      <c r="C29" s="7" t="n">
        <v>3000</v>
      </c>
    </row>
    <row r="30" spans="1:9">
      <c r="A30" s="4" t="s">
        <v>384</v>
      </c>
    </row>
    <row r="31" spans="1:9">
      <c r="A31" s="4" t="s">
        <v>447</v>
      </c>
      <c r="C31" s="9" t="n">
        <v>0.75</v>
      </c>
    </row>
    <row r="32" spans="1:9">
      <c r="A32" s="4" t="s">
        <v>446</v>
      </c>
      <c r="C32" s="6" t="n">
        <v>433883</v>
      </c>
    </row>
    <row r="33" spans="1:9">
      <c r="A33" s="4" t="s">
        <v>469</v>
      </c>
      <c r="D33" s="9" t="n">
        <v>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3</v>
      </c>
    </row>
    <row r="3" spans="1:3">
      <c r="A3" s="4" t="s">
        <v>106</v>
      </c>
    </row>
    <row r="4" spans="1:3">
      <c r="A4" s="3" t="s">
        <v>107</v>
      </c>
    </row>
    <row r="5" spans="1:3">
      <c r="A5" s="4" t="s">
        <v>108</v>
      </c>
      <c r="B5" s="7" t="n">
        <v>1574</v>
      </c>
      <c r="C5" s="4" t="s">
        <v>46</v>
      </c>
    </row>
    <row r="6" spans="1:3">
      <c r="A6" s="4" t="s">
        <v>109</v>
      </c>
    </row>
    <row r="7" spans="1:3">
      <c r="A7" s="3" t="s">
        <v>110</v>
      </c>
    </row>
    <row r="8" spans="1:3">
      <c r="A8" s="4" t="s">
        <v>111</v>
      </c>
      <c r="B8" s="6" t="n">
        <v>570</v>
      </c>
      <c r="C8" s="4" t="s">
        <v>46</v>
      </c>
    </row>
    <row r="9" spans="1:3">
      <c r="A9" s="4" t="s">
        <v>112</v>
      </c>
    </row>
    <row r="10" spans="1:3">
      <c r="A10" s="3" t="s">
        <v>110</v>
      </c>
    </row>
    <row r="11" spans="1:3">
      <c r="A11" s="4" t="s">
        <v>111</v>
      </c>
      <c r="B11" s="6" t="n">
        <v>3000</v>
      </c>
      <c r="C11" s="4" t="s">
        <v>46</v>
      </c>
    </row>
    <row r="12" spans="1:3">
      <c r="A12" s="4" t="s">
        <v>94</v>
      </c>
      <c r="B12" s="6" t="n">
        <v>-4385</v>
      </c>
      <c r="C12" s="6" t="n">
        <v>-5293</v>
      </c>
    </row>
    <row r="13" spans="1:3">
      <c r="A13" s="4" t="s">
        <v>113</v>
      </c>
      <c r="B13" s="6" t="n">
        <v>31</v>
      </c>
      <c r="C13" s="6" t="n">
        <v>45</v>
      </c>
    </row>
    <row r="14" spans="1:3">
      <c r="A14" s="4" t="s">
        <v>114</v>
      </c>
      <c r="B14" s="6" t="n">
        <v>31</v>
      </c>
      <c r="C14" s="6" t="n">
        <v>58</v>
      </c>
    </row>
    <row r="15" spans="1:3">
      <c r="A15" s="4" t="s">
        <v>115</v>
      </c>
      <c r="B15" s="6" t="n">
        <v>322</v>
      </c>
      <c r="C15" s="6" t="n">
        <v>447</v>
      </c>
    </row>
    <row r="16" spans="1:3">
      <c r="A16" s="4" t="s">
        <v>91</v>
      </c>
      <c r="B16" s="6" t="n">
        <v>726</v>
      </c>
      <c r="C16" s="4" t="s">
        <v>46</v>
      </c>
    </row>
    <row r="17" spans="1:3">
      <c r="A17" s="4" t="s">
        <v>116</v>
      </c>
      <c r="B17" s="6" t="n">
        <v>608</v>
      </c>
      <c r="C17" s="6" t="n">
        <v>814</v>
      </c>
    </row>
    <row r="18" spans="1:3">
      <c r="A18" s="4" t="s">
        <v>117</v>
      </c>
      <c r="B18" s="6" t="n">
        <v>459</v>
      </c>
      <c r="C18" s="6" t="n">
        <v>490</v>
      </c>
    </row>
    <row r="19" spans="1:3">
      <c r="A19" s="4" t="s">
        <v>118</v>
      </c>
      <c r="B19" s="4" t="s">
        <v>46</v>
      </c>
      <c r="C19" s="6" t="n">
        <v>131</v>
      </c>
    </row>
    <row r="20" spans="1:3">
      <c r="A20" s="4" t="s">
        <v>119</v>
      </c>
      <c r="B20" s="6" t="n">
        <v>-204</v>
      </c>
      <c r="C20" s="4" t="s">
        <v>46</v>
      </c>
    </row>
    <row r="21" spans="1:3">
      <c r="A21" s="4" t="s">
        <v>120</v>
      </c>
      <c r="B21" s="6" t="n">
        <v>204</v>
      </c>
      <c r="C21" s="6" t="n">
        <v>244</v>
      </c>
    </row>
    <row r="22" spans="1:3">
      <c r="A22" s="4" t="s">
        <v>121</v>
      </c>
      <c r="B22" s="6" t="n">
        <v>479</v>
      </c>
      <c r="C22" s="6" t="n">
        <v>187</v>
      </c>
    </row>
    <row r="23" spans="1:3">
      <c r="A23" s="4" t="s">
        <v>122</v>
      </c>
      <c r="B23" s="6" t="n">
        <v>173</v>
      </c>
      <c r="C23" s="6" t="n">
        <v>577</v>
      </c>
    </row>
    <row r="24" spans="1:3">
      <c r="A24" s="4" t="s">
        <v>123</v>
      </c>
      <c r="B24" s="6" t="n">
        <v>-119</v>
      </c>
      <c r="C24" s="6" t="n">
        <v>-322</v>
      </c>
    </row>
    <row r="25" spans="1:3">
      <c r="A25" s="4" t="s">
        <v>48</v>
      </c>
      <c r="B25" s="6" t="n">
        <v>-127</v>
      </c>
      <c r="C25" s="6" t="n">
        <v>201</v>
      </c>
    </row>
    <row r="26" spans="1:3">
      <c r="A26" s="4" t="s">
        <v>124</v>
      </c>
      <c r="B26" s="6" t="n">
        <v>-115</v>
      </c>
      <c r="C26" s="6" t="n">
        <v>-216</v>
      </c>
    </row>
    <row r="27" spans="1:3">
      <c r="A27" s="4" t="s">
        <v>125</v>
      </c>
      <c r="B27" s="6" t="n">
        <v>2876</v>
      </c>
      <c r="C27" s="6" t="n">
        <v>2656</v>
      </c>
    </row>
    <row r="28" spans="1:3">
      <c r="A28" s="4" t="s">
        <v>126</v>
      </c>
      <c r="B28" s="6" t="n">
        <v>-1509</v>
      </c>
      <c r="C28" s="6" t="n">
        <v>-2637</v>
      </c>
    </row>
    <row r="29" spans="1:3">
      <c r="A29" s="4" t="s">
        <v>127</v>
      </c>
      <c r="B29" s="6" t="n">
        <v>-24</v>
      </c>
      <c r="C29" s="6" t="n">
        <v>-52</v>
      </c>
    </row>
    <row r="30" spans="1:3">
      <c r="A30" s="4" t="s">
        <v>128</v>
      </c>
      <c r="B30" s="6" t="n">
        <v>-104</v>
      </c>
      <c r="C30" s="6" t="n">
        <v>-50</v>
      </c>
    </row>
    <row r="31" spans="1:3">
      <c r="A31" s="4" t="s">
        <v>129</v>
      </c>
      <c r="B31" s="6" t="n">
        <v>-128</v>
      </c>
      <c r="C31" s="6" t="n">
        <v>-102</v>
      </c>
    </row>
    <row r="32" spans="1:3">
      <c r="A32" s="4" t="s">
        <v>130</v>
      </c>
      <c r="B32" s="4" t="s">
        <v>46</v>
      </c>
      <c r="C32" s="6" t="n">
        <v>1722</v>
      </c>
    </row>
    <row r="33" spans="1:3">
      <c r="A33" s="4" t="s">
        <v>108</v>
      </c>
      <c r="B33" s="6" t="n">
        <v>669</v>
      </c>
      <c r="C33" s="4" t="s">
        <v>46</v>
      </c>
    </row>
    <row r="34" spans="1:3">
      <c r="A34" s="4" t="s">
        <v>131</v>
      </c>
      <c r="B34" s="4" t="s">
        <v>46</v>
      </c>
      <c r="C34" s="6" t="n">
        <v>6</v>
      </c>
    </row>
    <row r="35" spans="1:3">
      <c r="A35" s="4" t="s">
        <v>132</v>
      </c>
      <c r="B35" s="6" t="n">
        <v>500</v>
      </c>
      <c r="C35" s="6" t="n">
        <v>1460</v>
      </c>
    </row>
    <row r="36" spans="1:3">
      <c r="A36" s="4" t="s">
        <v>133</v>
      </c>
      <c r="B36" s="6" t="n">
        <v>1000</v>
      </c>
      <c r="C36" s="6" t="n">
        <v>2000</v>
      </c>
    </row>
    <row r="37" spans="1:3">
      <c r="A37" s="4" t="s">
        <v>134</v>
      </c>
      <c r="B37" s="6" t="n">
        <v>108</v>
      </c>
      <c r="C37" s="6" t="n">
        <v>825</v>
      </c>
    </row>
    <row r="38" spans="1:3">
      <c r="A38" s="4" t="s">
        <v>135</v>
      </c>
      <c r="B38" s="6" t="n">
        <v>-750</v>
      </c>
      <c r="C38" s="6" t="n">
        <v>-2460</v>
      </c>
    </row>
    <row r="39" spans="1:3">
      <c r="A39" s="4" t="s">
        <v>136</v>
      </c>
      <c r="B39" s="6" t="n">
        <v>-963</v>
      </c>
      <c r="C39" s="6" t="n">
        <v>-670</v>
      </c>
    </row>
    <row r="40" spans="1:3">
      <c r="A40" s="4" t="s">
        <v>137</v>
      </c>
      <c r="B40" s="4" t="s">
        <v>46</v>
      </c>
      <c r="C40" s="6" t="n">
        <v>-21</v>
      </c>
    </row>
    <row r="41" spans="1:3">
      <c r="A41" s="4" t="s">
        <v>138</v>
      </c>
      <c r="B41" s="6" t="n">
        <v>-317</v>
      </c>
      <c r="C41" s="6" t="n">
        <v>-417</v>
      </c>
    </row>
    <row r="42" spans="1:3">
      <c r="A42" s="4" t="s">
        <v>139</v>
      </c>
      <c r="B42" s="6" t="n">
        <v>-291</v>
      </c>
      <c r="C42" s="6" t="n">
        <v>-355</v>
      </c>
    </row>
    <row r="43" spans="1:3">
      <c r="A43" s="4" t="s">
        <v>140</v>
      </c>
      <c r="B43" s="6" t="n">
        <v>1530</v>
      </c>
      <c r="C43" s="6" t="n">
        <v>2090</v>
      </c>
    </row>
    <row r="44" spans="1:3">
      <c r="A44" s="4" t="s">
        <v>141</v>
      </c>
      <c r="B44" s="6" t="n">
        <v>3</v>
      </c>
      <c r="C44" s="6" t="n">
        <v>-24</v>
      </c>
    </row>
    <row r="45" spans="1:3">
      <c r="A45" s="4" t="s">
        <v>142</v>
      </c>
      <c r="B45" s="6" t="n">
        <v>-104</v>
      </c>
      <c r="C45" s="6" t="n">
        <v>-673</v>
      </c>
    </row>
    <row r="46" spans="1:3">
      <c r="A46" s="4" t="s">
        <v>143</v>
      </c>
      <c r="B46" s="6" t="n">
        <v>337</v>
      </c>
      <c r="C46" s="6" t="n">
        <v>1256</v>
      </c>
    </row>
    <row r="47" spans="1:3">
      <c r="A47" s="4" t="s">
        <v>144</v>
      </c>
      <c r="B47" s="6" t="n">
        <v>233</v>
      </c>
      <c r="C47" s="6" t="n">
        <v>583</v>
      </c>
    </row>
    <row r="48" spans="1:3">
      <c r="A48" s="4" t="s">
        <v>145</v>
      </c>
      <c r="B48" s="6" t="n">
        <v>187</v>
      </c>
      <c r="C48" s="6" t="n">
        <v>163</v>
      </c>
    </row>
    <row r="49" spans="1:3">
      <c r="A49" s="4" t="s">
        <v>146</v>
      </c>
      <c r="B49" s="6" t="n">
        <v>11</v>
      </c>
      <c r="C49" s="6" t="n">
        <v>43</v>
      </c>
    </row>
    <row r="50" spans="1:3">
      <c r="A50" s="4" t="s">
        <v>147</v>
      </c>
      <c r="B50" s="4" t="s">
        <v>46</v>
      </c>
      <c r="C50" s="6" t="n">
        <v>172</v>
      </c>
    </row>
    <row r="51" spans="1:3">
      <c r="A51" s="4" t="s">
        <v>148</v>
      </c>
      <c r="B51" s="4" t="s">
        <v>46</v>
      </c>
      <c r="C51" s="6" t="n">
        <v>2</v>
      </c>
    </row>
    <row r="52" spans="1:3">
      <c r="A52" s="4" t="s">
        <v>149</v>
      </c>
      <c r="B52" s="7" t="n">
        <v>97</v>
      </c>
      <c r="C52" s="7"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3</v>
      </c>
    </row>
    <row r="3" spans="1:3">
      <c r="A3" s="4" t="s">
        <v>151</v>
      </c>
    </row>
    <row r="4" spans="1:3">
      <c r="A4" s="4" t="s">
        <v>64</v>
      </c>
      <c r="C4" s="6" t="n">
        <v>200000</v>
      </c>
    </row>
    <row r="5" spans="1:3">
      <c r="A5" s="4" t="s">
        <v>152</v>
      </c>
      <c r="C5" s="6" t="n">
        <v>200000</v>
      </c>
    </row>
    <row r="6" spans="1:3">
      <c r="A6" s="4" t="s">
        <v>153</v>
      </c>
    </row>
    <row r="7" spans="1:3">
      <c r="A7" s="4" t="s">
        <v>64</v>
      </c>
      <c r="B7" s="6" t="n">
        <v>2666685</v>
      </c>
    </row>
    <row r="8" spans="1:3">
      <c r="A8" s="4" t="s">
        <v>152</v>
      </c>
      <c r="B8" s="6" t="n">
        <v>2666685</v>
      </c>
    </row>
    <row r="9" spans="1:3">
      <c r="A9" s="4" t="s">
        <v>154</v>
      </c>
    </row>
    <row r="10" spans="1:3">
      <c r="A10" s="4" t="s">
        <v>64</v>
      </c>
      <c r="B10" s="6" t="n">
        <v>680000</v>
      </c>
    </row>
    <row r="11" spans="1:3">
      <c r="A11" s="4" t="s">
        <v>152</v>
      </c>
      <c r="B11" s="6" t="n">
        <v>6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Accounts Receivable an</vt:lpstr>
      <vt:lpstr>Note 4 - Fair Value Measurement</vt:lpstr>
      <vt:lpstr>Note 5 - Intangible Assets</vt:lpstr>
      <vt:lpstr>Note 6 - Goodwill</vt:lpstr>
      <vt:lpstr>Note 7 - Restructuring</vt:lpstr>
      <vt:lpstr>Note 8 - Debt</vt:lpstr>
      <vt:lpstr>Note 9 - Other Long Term Liabil</vt:lpstr>
      <vt:lpstr>Note 10 - Shareholders' Equity</vt:lpstr>
      <vt:lpstr>Note 11 - Accumulated Other Com</vt:lpstr>
      <vt:lpstr>Note 12 - Net Loss Per Share</vt:lpstr>
      <vt:lpstr>Note 13 - Income Taxes</vt:lpstr>
      <vt:lpstr>Note 14 - Related Party Transac</vt:lpstr>
      <vt:lpstr>Note 15 - Legal Proceedings</vt:lpstr>
      <vt:lpstr>Significant Accounting Policies</vt:lpstr>
      <vt:lpstr>Note 3 - Accounts Receivable 24</vt:lpstr>
      <vt:lpstr>Note 4 - Fair Value Measureme25</vt:lpstr>
      <vt:lpstr>Note 5 - Intangible Assets (Tab</vt:lpstr>
      <vt:lpstr>Note 7 - Restructuring (Tables)</vt:lpstr>
      <vt:lpstr>Note 8 - Debt (Tables)</vt:lpstr>
      <vt:lpstr>Note 10 - Shareholders' Equity </vt:lpstr>
      <vt:lpstr>Note 11 - Accumulated Other C30</vt:lpstr>
      <vt:lpstr>Note 12 - Net Loss Per Share (T</vt:lpstr>
      <vt:lpstr>Note 1 - Description of Busin32</vt:lpstr>
      <vt:lpstr>Note 3 - Accounts Receivable 33</vt:lpstr>
      <vt:lpstr>Note 4 - Assets and Liabilities</vt:lpstr>
      <vt:lpstr>Note 4 - Changes in Fair Value </vt:lpstr>
      <vt:lpstr>Note 5 - Intangible Assets (Det</vt:lpstr>
      <vt:lpstr>Note 5 - Changes in the Carryin</vt:lpstr>
      <vt:lpstr>Note 6 - Goodwill (Details Text</vt:lpstr>
      <vt:lpstr>Note 7 - Restructuring (Details</vt:lpstr>
      <vt:lpstr>Note 7 - Accrued Restructuring </vt:lpstr>
      <vt:lpstr>Note 8 - Debt (Details Textual)</vt:lpstr>
      <vt:lpstr>Note 8 - Summary of Debt (Detai</vt:lpstr>
      <vt:lpstr>Note 9 - Other Long Term Liab43</vt:lpstr>
      <vt:lpstr>Note 10 - Shareholders' Equit44</vt:lpstr>
      <vt:lpstr>Note 10 - Summary of Option and</vt:lpstr>
      <vt:lpstr>Note 11 - Accumulated Other C46</vt:lpstr>
      <vt:lpstr>Note 12 - Net Loss Per Share (D</vt:lpstr>
      <vt:lpstr>Note 12 - Basic and Diluted Net</vt:lpstr>
      <vt:lpstr>Note 13 - Income Taxes (Details</vt:lpstr>
      <vt:lpstr>Note 14 - Related Party Tran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7:05Z</dcterms:created>
  <dcterms:modified xmlns:dcterms="http://purl.org/dc/terms/" xmlns:xsi="http://www.w3.org/2001/XMLSchema-instance" xsi:type="dcterms:W3CDTF">2016-08-15T17:07:05Z</dcterms:modified>
  <dc:title xmlns:dc="http://purl.org/dc/elements/1.1/">Untitled</dc:title>
  <dc:description xmlns:dc="http://purl.org/dc/elements/1.1/"/>
  <dc:subject xmlns:dc="http://purl.org/dc/elements/1.1/"/>
  <cp:keywords/>
  <cp:category/>
</cp:coreProperties>
</file>